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STOCK" sheetId="5" r:id="rId5"/>
    <s:sheet name="CONSOLIDATED STATEMENTS OF CASH" sheetId="6" r:id="rId6"/>
    <s:sheet name="Organization" sheetId="7" r:id="rId7"/>
    <s:sheet name="Summary of Significant Accounti" sheetId="8" r:id="rId8"/>
    <s:sheet name="Real Estate Investments" sheetId="9" r:id="rId9"/>
    <s:sheet name="Mortgages Notes Payable" sheetId="10" r:id="rId10"/>
    <s:sheet name="Notes Payable" sheetId="11" r:id="rId11"/>
    <s:sheet name="Fair Value of Financial Instrum" sheetId="12" r:id="rId12"/>
    <s:sheet name="Derivatives and Hedging Activit" sheetId="13" r:id="rId13"/>
    <s:sheet name="Common Stock" sheetId="14" r:id="rId14"/>
    <s:sheet name="Commitments and Contingencies" sheetId="15" r:id="rId15"/>
    <s:sheet name="Related Party Transactions and " sheetId="16" r:id="rId16"/>
    <s:sheet name="Economic Dependency" sheetId="17" r:id="rId17"/>
    <s:sheet name="Share-Based Compensation" sheetId="18" r:id="rId18"/>
    <s:sheet name="Net Loss Per Share" sheetId="19" r:id="rId19"/>
    <s:sheet name="Subsequent Events" sheetId="20" r:id="rId20"/>
    <s:sheet name="Summary of Significant Accoun21" sheetId="21" r:id="rId21"/>
    <s:sheet name="Real Estate Investments (Tables" sheetId="22" r:id="rId22"/>
    <s:sheet name="Mortgages Notes Payable (Tables" sheetId="23" r:id="rId23"/>
    <s:sheet name="Fair Value of Financial Instr24" sheetId="24" r:id="rId24"/>
    <s:sheet name="Derivatives and Hedging Activ25" sheetId="25" r:id="rId25"/>
    <s:sheet name="Common Stock (Tables)" sheetId="26" r:id="rId26"/>
    <s:sheet name="Related Party Transactions an27" sheetId="27" r:id="rId27"/>
    <s:sheet name="Share Based Compensation (Table" sheetId="28" r:id="rId28"/>
    <s:sheet name="Net Loss Per Share (Tables)" sheetId="29" r:id="rId29"/>
    <s:sheet name="Organization (Narrative) (Detai" sheetId="30" r:id="rId30"/>
    <s:sheet name="Summary of Significant Accoun31" sheetId="31" r:id="rId31"/>
    <s:sheet name="Real Estate Investments (Schedu" sheetId="32" r:id="rId32"/>
    <s:sheet name="Real Estate Investments (Sche33" sheetId="33" r:id="rId33"/>
    <s:sheet name="Real Estate Investments (Sche34" sheetId="34" r:id="rId34"/>
    <s:sheet name="Real Estate Investments (Sche35" sheetId="35" r:id="rId35"/>
    <s:sheet name="Mortgages Notes Payable (Schedu" sheetId="36" r:id="rId36"/>
    <s:sheet name="Mortgages Notes Payable (Sche37" sheetId="37" r:id="rId37"/>
    <s:sheet name="Notes Payable (Narrative) (Deta" sheetId="38" r:id="rId38"/>
    <s:sheet name="Fair Value of Financial Instr39" sheetId="39" r:id="rId39"/>
    <s:sheet name="Fair Value of Financial Instr40" sheetId="40" r:id="rId40"/>
    <s:sheet name="Derivatives and Hedging Activ41" sheetId="41" r:id="rId41"/>
    <s:sheet name="Derivatives and Hedging Activ42" sheetId="42" r:id="rId42"/>
    <s:sheet name="Derivatives and Hedging Activ43" sheetId="43" r:id="rId43"/>
    <s:sheet name="Derivatives and Hedging Activ44" sheetId="44" r:id="rId44"/>
    <s:sheet name="Derivatives and Hedging Activ45" sheetId="45" r:id="rId45"/>
    <s:sheet name="Derivatives and Hedging Activ46" sheetId="46" r:id="rId46"/>
    <s:sheet name="Common Stock (Schedule of Stock" sheetId="47" r:id="rId47"/>
    <s:sheet name="Common Stock (Narrative) (Detai" sheetId="48" r:id="rId48"/>
    <s:sheet name="Common Stock (Summary of Share " sheetId="49" r:id="rId49"/>
    <s:sheet name="Related Party Transactions an50" sheetId="50" r:id="rId50"/>
    <s:sheet name="Related Party Transactions an51" sheetId="51" r:id="rId51"/>
    <s:sheet name="Related Party Transactions an52" sheetId="52" r:id="rId52"/>
    <s:sheet name="Related Party Transactions an53" sheetId="53" r:id="rId53"/>
    <s:sheet name="Share-Based Compensation (Sched" sheetId="54" r:id="rId54"/>
    <s:sheet name="Share-Based Compensation (Share" sheetId="55" r:id="rId55"/>
    <s:sheet name="Net Loss Per Share (Schedule of" sheetId="56" r:id="rId56"/>
    <s:sheet name="Subsequent Events (Narrative) (" sheetId="57" r:id="rId57"/>
  </s:sheets>
  <s:definedNames/>
  <s:calcPr calcId="124519" calcMode="auto" fullCalcOnLoad="1"/>
</s:workbook>
</file>

<file path=xl/sharedStrings.xml><?xml version="1.0" encoding="utf-8"?>
<sst xmlns="http://schemas.openxmlformats.org/spreadsheetml/2006/main" uniqueCount="519">
  <si>
    <t>Document and Entity Information - shares</t>
  </si>
  <si>
    <t>6 Months Ended</t>
  </si>
  <si>
    <t>Jun. 30, 2015</t>
  </si>
  <si>
    <t>Jul. 31, 2015</t>
  </si>
  <si>
    <t>Entity Information [Line Items]</t>
  </si>
  <si>
    <t>Entity Registrant Name</t>
  </si>
  <si>
    <t>American Realty Capital Daily Net Asset Value Trust, Inc.</t>
  </si>
  <si>
    <t>Entity Central Index Key</t>
  </si>
  <si>
    <t>Current Fiscal Year End Date</t>
  </si>
  <si>
    <t>--12-31</t>
  </si>
  <si>
    <t>Entity Filer Category</t>
  </si>
  <si>
    <t>Smaller Reporting Company</t>
  </si>
  <si>
    <t>Document Type</t>
  </si>
  <si>
    <t>10-Q</t>
  </si>
  <si>
    <t>Document Period End Date</t>
  </si>
  <si>
    <t>Jun. 30,
		2015</t>
  </si>
  <si>
    <t>Document Fiscal Year Focus</t>
  </si>
  <si>
    <t>Document Fiscal Period Focus</t>
  </si>
  <si>
    <t>Q2</t>
  </si>
  <si>
    <t>Amendment Flag</t>
  </si>
  <si>
    <t>false</t>
  </si>
  <si>
    <t>Retail</t>
  </si>
  <si>
    <t>Entity Common Stock, Shares Outstanding</t>
  </si>
  <si>
    <t>Institutional</t>
  </si>
  <si>
    <t>CONSOLIDATED BALANCE SHEETS - USD ($) $ in Thousands</t>
  </si>
  <si>
    <t>Dec. 31, 2014</t>
  </si>
  <si>
    <t>ASSETS</t>
  </si>
  <si>
    <t>Land</t>
  </si>
  <si>
    <t>Buildings, fixtures and improvements</t>
  </si>
  <si>
    <t>Acquired intangible lease assets</t>
  </si>
  <si>
    <t>Total real estate investments, at cost</t>
  </si>
  <si>
    <t>Less accumulated depreciation and amortization</t>
  </si>
  <si>
    <t>Total real estate investments, net</t>
  </si>
  <si>
    <t>Cash</t>
  </si>
  <si>
    <t>Restricted cash</t>
  </si>
  <si>
    <t>Receivable from affiliate</t>
  </si>
  <si>
    <t>Prepaid expenses and other assets</t>
  </si>
  <si>
    <t>Deferred financing costs, net</t>
  </si>
  <si>
    <t>Total assets</t>
  </si>
  <si>
    <t>LIABILITIES AND EQUITY</t>
  </si>
  <si>
    <t>Mortgage notes payable</t>
  </si>
  <si>
    <t>Note payable</t>
  </si>
  <si>
    <t>Below-market lease liability</t>
  </si>
  <si>
    <t>Derivatives, at fair value</t>
  </si>
  <si>
    <t>Accounts payable and accrued expenses</t>
  </si>
  <si>
    <t>Deferred rent and other liabilities</t>
  </si>
  <si>
    <t>Distributions payable</t>
  </si>
  <si>
    <t>Total liabilities</t>
  </si>
  <si>
    <t>Temporary equity:</t>
  </si>
  <si>
    <t>Redeemable common stock</t>
  </si>
  <si>
    <t>Stockholders' equity:</t>
  </si>
  <si>
    <t>Preferred stock, $0.01 par value, 50,000,000 authorized, none issued and outstanding at June 30, 2015 and December 31, 2014</t>
  </si>
  <si>
    <t>Common stock, $0.01 par value, 300,000,000 shares authorized, 2,522,028 and 2,493,286 shares issued and outstanding at June 30, 2015 and December 31, 2014, respectively</t>
  </si>
  <si>
    <t>Additional paid-in capital</t>
  </si>
  <si>
    <t>Accumulated other comprehensive loss</t>
  </si>
  <si>
    <t>Accumulated deficit</t>
  </si>
  <si>
    <t>Total stockholders' equity</t>
  </si>
  <si>
    <t>Total liabilities and equity</t>
  </si>
  <si>
    <t>CONSOLIDATED 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AND COMPREHENSIVE LOSS - USD ($) $ in Thousands</t>
  </si>
  <si>
    <t>3 Months Ended</t>
  </si>
  <si>
    <t>Jun. 30, 2014</t>
  </si>
  <si>
    <t>Revenues:</t>
  </si>
  <si>
    <t>Rental income</t>
  </si>
  <si>
    <t>Operating expense reimbursements</t>
  </si>
  <si>
    <t>Total revenues</t>
  </si>
  <si>
    <t>Operating expenses:</t>
  </si>
  <si>
    <t>Property operating</t>
  </si>
  <si>
    <t>Acquisition and transaction related</t>
  </si>
  <si>
    <t>General and administrative</t>
  </si>
  <si>
    <t>Depreciation and amortization</t>
  </si>
  <si>
    <t>Total operating expenses</t>
  </si>
  <si>
    <t>Operating income</t>
  </si>
  <si>
    <t>Interest expense</t>
  </si>
  <si>
    <t>Other income</t>
  </si>
  <si>
    <t>Total other expense</t>
  </si>
  <si>
    <t>Net loss</t>
  </si>
  <si>
    <t>Other comprehensive income (loss):</t>
  </si>
  <si>
    <t>Changes in unrealized gain (loss) on derivative</t>
  </si>
  <si>
    <t>Comprehensive loss</t>
  </si>
  <si>
    <t>Basic and diluted weighted average shares outstanding (in shares)</t>
  </si>
  <si>
    <t>Basic and diluted net loss per share (in dollars per share)</t>
  </si>
  <si>
    <t>Distributions per share (in dollars per share)</t>
  </si>
  <si>
    <t>CONSOLIDATED STATEMENT OF STOCKHOLDERS' EQUITY - 6 months ended Jun. 30, 2015 - USD ($) $ in Thousands</t>
  </si>
  <si>
    <t>Total</t>
  </si>
  <si>
    <t>Common Stock</t>
  </si>
  <si>
    <t>Additional Paid-in Capital</t>
  </si>
  <si>
    <t>Accumulated Other Comprehensive Loss</t>
  </si>
  <si>
    <t>Accumulated Deficit</t>
  </si>
  <si>
    <t>Total Stockholders' Equity</t>
  </si>
  <si>
    <t>Redeemable Common Stock</t>
  </si>
  <si>
    <t>Beginning balance (in shares) at Dec. 31, 2014</t>
  </si>
  <si>
    <t>Beginning balance at Dec. 31, 2014</t>
  </si>
  <si>
    <t>Increase (Decrease) in Stockholders' Equity [Roll Forward]</t>
  </si>
  <si>
    <t>Issuance of common stock (in shares)</t>
  </si>
  <si>
    <t>Issuance of common stock</t>
  </si>
  <si>
    <t>Common stock offering costs, commissions and dealer manager fees</t>
  </si>
  <si>
    <t>Reimbursement of common stock offering costs from Advisor</t>
  </si>
  <si>
    <t>Common stock issued through distribution reinvestment plan (in shares)</t>
  </si>
  <si>
    <t>Common stock issued through distribution reinvestment plan</t>
  </si>
  <si>
    <t>Common stock repurchases (in shares)</t>
  </si>
  <si>
    <t>Common stock redemptions</t>
  </si>
  <si>
    <t>Share-based compensation</t>
  </si>
  <si>
    <t>Distributions declared</t>
  </si>
  <si>
    <t>Other comprehensive loss</t>
  </si>
  <si>
    <t>Ending balance (in shares) at Jun. 30, 2015</t>
  </si>
  <si>
    <t>Ending balance at Jun. 30, 2015</t>
  </si>
  <si>
    <t>CONSOLIDATED STATEMENTS OF CASH FLOWS - USD ($) $ in Thousands</t>
  </si>
  <si>
    <t>Cash flows from operating activities:</t>
  </si>
  <si>
    <t>Adjustment to reconcile net loss to net cash provided by operating activities:</t>
  </si>
  <si>
    <t>Depreciation</t>
  </si>
  <si>
    <t>Amortization of intangibles</t>
  </si>
  <si>
    <t>Amortization of deferred financing costs</t>
  </si>
  <si>
    <t>Accretion of below-market lease liability</t>
  </si>
  <si>
    <t>Changes in assets and liabilities:</t>
  </si>
  <si>
    <t>Net cash (used in) provided by operating activities</t>
  </si>
  <si>
    <t>Cash flows from investing activities:</t>
  </si>
  <si>
    <t>Investment in real estate and other assets</t>
  </si>
  <si>
    <t>Net cash used in investing activities</t>
  </si>
  <si>
    <t>Cash flows from financing activities:</t>
  </si>
  <si>
    <t>Proceeds from issuance of common stock</t>
  </si>
  <si>
    <t>Common stock repurchases</t>
  </si>
  <si>
    <t>Payments of offering costs and fees related to stock issuance</t>
  </si>
  <si>
    <t>Distributions paid</t>
  </si>
  <si>
    <t>Decrease (increase) in receivable from affiliate</t>
  </si>
  <si>
    <t>Net cash provided by financing activities</t>
  </si>
  <si>
    <t>Net change in cash</t>
  </si>
  <si>
    <t>Cash, beginning of period</t>
  </si>
  <si>
    <t>Cash, end of period</t>
  </si>
  <si>
    <t>Supplemental Disclosures</t>
  </si>
  <si>
    <t>Cash paid for interest</t>
  </si>
  <si>
    <t>Cash paid for income taxes</t>
  </si>
  <si>
    <t>Non-cash Investing and Financing Activities:</t>
  </si>
  <si>
    <t>Accrued offering costs</t>
  </si>
  <si>
    <t>Receivable from affiliate for offering costs</t>
  </si>
  <si>
    <t>Organization</t>
  </si>
  <si>
    <t>Organization, Consolidation and Presentation of Financial Statements [Abstract]</t>
  </si>
  <si>
    <t>Organization American Realty Capital Daily Net Asset Value Trust, Inc. (the “Company”), incorporated on September 10, 2010, is a Maryland corporation that has elected and qualified to be taxed as a real estate investment trust for U.S. federal income tax purposes for the taxable year ended December 31, 2013. On August 15, 2011, the Company commenced its initial public offering (“IPO”) on a “reasonable best efforts” basis of up to a maximum of approximately 156.6 million shares of common stock, consisting of up to 101.0 million retail shares to be sold to the public through broker dealers and up to 55.6 million institutional shares to be sold through registered investment advisors and broker dealers that are managing wrap or fees-based accounts, pursuant to a registration statement on Form S-11 (File No. 333-169821) (as amended, the “Registration Statement”) filed with the U.S. Securities and Exchange Commission (the “SEC”) under the Securities Act of 1933, as amended (the “Securities Act”). The Registration Statement also covered up to 25.0 million shares of common stock pursuant to a distribution reinvestment plan (the “DRIP”) under which common stockholders may have elected to have their distributions reinvested in additional shares of common stock. The per share purchase price for the Company’s common stock varies daily and is based on the Company’s net asset value (“NAV”) per share. On August 11, 2014, the board of directors approved, and on August 14, 2014, the Company filed, a follow-on registration statement for the offering of the Company’s common stock, which, as permitted by Rule 415 of the Securities Act, provided for an automatic extension of the IPO until the earlier of February 11, 2015 or the date that the SEC declared the follow-on offering effective. On January 29, 2015, the board of directors made the determination to allow the IPO to terminate in accordance with its terms. Accordingly, the IPO terminated on February 11, 2015 and the Company will not seek to raise any additional capital through a follow-on offering. On April 29, 2015, the Company filed a registration statement on Form S-3D (File No. 333-203731) with the SEC under the Securities Act that covers up to 84,000 shares of common stock pursuant to an amended and restated distribution reinvestment plan (the “A&amp;R DRIP”). On May 6, 2015, the Company filed a post-effective amendment to the Registration Statement to deregister the unsold shares registered under the Registration Statement. On July 30, 2015, the board of directors of the Company approved a Plan of Liquidation (the “Plan”) to sell all or substantially all of the assets of the Company and its operating partnership, American Realty Capital Operating Partnership II, L.P, a Delaware partnership (the “OP”) and to liquidate and dissolve the Company and the OP. Implementation of the Plan is contingent upon stockholder approval. On July 30, 2015, in anticipation of the implementation of the Plan, the board of directors of the Company suspended the monthly distributions and the DRIP (subject to any notice requirements contained therein), effective July 31, 2015. The final payment of distributions occurred on August 3, 2015 with respect to distributions payable for July. On the same day, the board of directors also terminated the Company’s Share Repurchase Program (“SRP”), Employee and Director Incentive Restricted Share Plan (the “RSP”), and the 2011 Stock Option Plan. On August 5, 2015, the Company filed a proxy statement with the SEC in connection with the Special Meeting of Stockholders scheduled for September 1, 2015 to seek stockholder approval of the Plan. As of June 30, 2015 , the Company had 2.5 million shares of common stock outstanding, including unvested restricted shares and shares issued under the DRIP and had received total gross proceeds, net of repurchases, from the IPO of $25.1 million , including shares issued under the DRIP. The Company was formed primarily to acquire freestanding, single-tenant bank branches, convenience stores, and office, industrial and retail properties net leased to investment grade and other creditworthy tenants. The Company may also originate or acquire first mortgage loans secured by real estate. The Company purchased its first properties and commenced active operations in January 2012. As of June 30, 2015 , the Company owned 14 properties with an aggregate purchase price of $34.8 million , comprising 0.2 million rentable square feet, which were 100% leased. Substantially all of the Company’s business is conducted through the OP. The Company is the sole general partner and holds substantially all of the units of limited partner interests in the OP (“OP units”). American Realty Capital Trust II Special Limited Partner, LLC (the “Special Limited Partner”) is a limited partner and holds 222 units of limited partner interest in the OP, which represents a nominal percentage of the aggregate OP ownership. A holder of OP units has the right to convert OP units for the cash value of a corresponding number of shares of common stock or, at the option of the OP, a corresponding number of the Company’s common stock, in accordance with the limited partnership agreement of the OP. The remaining rights of the holders of OP units are limited, however, and do not include the ability to replace the general partner or to approve the sale, purchase or refinancing of the OP’s assets. The Company has no direct employees. The Company has retained American Realty Capital Advisors II, LLC (the “Advisor”) to manage its affairs on a day-to-day basis. American Realty Capital Properties II, LLC (the “Property Manager”) serves as the Company’s property manager. Realty Capital Securities, LLC (the “Dealer Manager”) served as the dealer manager of the IPO. The Advisor and Property Manager are indirect wholly owned entities of, and the Dealer Manager is under common control with, the Company’s sponsor, AR Capital, LLC (the “Sponsor”). These related parties receive compensation and fees for services related to the IPO and the investment and management of the Company’s assets. These entities have received and will receive fees during the offering, acquisition, operational and liquidation stages.</t>
  </si>
  <si>
    <t>Summary of Significant Accounting Policies</t>
  </si>
  <si>
    <t>Accounting Policies [Abstract]</t>
  </si>
  <si>
    <t>Summary of Significant Accounting Policies The accompanying consolidated financial statements of the Company included herein were prepared in accordance with accounting principles generally accepted in the United States of America (“GAAP”) for interim financial information and with the instructions to Form 10-Q and Article 10 of Regulation S-X. Accordingly, they do not include all of the information and footnotes required by GAAP for complete financial statements. The information furnished includes all adjustments and accruals of a normal recurring nature, which, in the opinion of management, are necessary for a fair presentation of results for the interim periods. All intercompany accounts and transactions have been eliminated in consolidation. The results of operations for the three and six months ended June 30, 2015 are not necessarily indicative of the results for the entire year or any subsequent interim period. These financial statements should be read in conjunction with the audited consolidated financial statements and notes thereto as of, and for the year ended December 31, 2014 , which are included in the Company's Annual Report on Form 10-K filed with the SEC on March 31, 2015 . There have been no significant changes to the Company's significant accounting policies during the six months ended June 30, 2015 other than the updates described below. Recently Issued Accounting Pronouncements In May 2014, the Financial Accounting Standards Board (“FASB”) issued revised guidance relating to revenue recognition. Under the revised guidance, an entity is required to recognize revenue when it transfers promised goods or services to customers in an amount that reflects the consideration to which the entity expects to be entitled in exchange for those goods or services. The revised guidance allows entities to apply either a full retrospective or modified retrospective transition method upon adoption. In July 2015, the FASB deferred the effective date of the revised guidance by one year to annual reporting periods beginning after December 15, 2017, although entities will be allowed to early adopt the guidance as of the original effective date of December 15, 2016. The Company has not yet selected a transition method and is currently evaluating the impact of the new guidance. In August 2014, the FASB issued guidance relating to disclosure of uncertainties about an entity's ability to continue as a going concern. In connection with preparing financial statements for each annual and interim reporting period, management should evaluate whether there are conditions or events that raise substantial doubt about the entity's ability to continue as a going concern within one year after the date that the financial statements are issued. If conditions or events raise substantial doubt about the entity's ability to continue as a going concern, the guidance requires management to disclose information that enables users of the financial statements to understand the conditions or events that raised the substantial doubt, management's evaluation of the significance of the conditions or events that led to the doubt, the entity’s ability to continue as a going concern and management's plans that are intended to mitigate or that have mitigated the conditions or events that raised substantial doubt about the entity's ability to continue as a going concern. There is no disclosure required unless there are conditions or events that have raised substantial doubt about the entity’s ability to continue as a going concern. The guidance is effective for the annual period ending after December 15, 2016 and for annual and interim periods thereafter. The Company has elected to adopt the provisions of this guidance effective December 31, 2014, as early application is permitted. The adoption of this guidance did not have a material impact on the Company’s consolidated financial position, results of operations or cash flows. In January 2015, the FASB issued updated guidance that eliminates from GAAP the concept of an event or transaction that is unusual in nature and occurs infrequently being treated as an extraordinary item. The revised guidance is effective for fiscal years, and for interim periods within those fiscal years, beginning after December 15, 2015. Any amendments may be applied either prospectively or retrospectively to all prior periods presented in the financial statements. Early adoption is permitted provided that the guidance is applied from the beginning of the fiscal year of adoption. The Company has elected to adopt the provisions of this revised guidance effective June 30, 2015. The adoption of this guidance did not have a material impact on the Company’s consolidated financial position, results of operations or cash flows. In February 2015, the FASB amended the accounting for consolidation of certain legal entities. The amendments modify the evaluation of whether certain legal entities are variable interest entities (“VIEs”) or voting interest entities, eliminate the presumption that a general partner should consolidate a limited partnership and affect the consolidation analysis of reporting entities that are involved with VIEs (particularly those that have fee arrangements and related party relationships). The revised guidance is effective for fiscal years, and for interim periods within those fiscal years, beginning after December 15, 2015. Early adoption is permitted, including adoption in an interim period. If the Company decides to early adopt the revised guidance in an interim period, any adjustments will be reflected as of the beginning of the fiscal year that includes the interim period. The Company is currently evaluating the impact of the new guidance. In April 2015, the FASB amended the presentation of debt issuance costs on the balance sheet. The amendment requires that debt issuance costs related to a recognized debt liability be presented in the balance sheet as a direct deduction from the carrying amount of that debt liability. The revised guidance is effective for fiscal years, and for interim periods within those fiscal years, beginning after December 15, 2015. Early adoption is permitted for financial statements that have not previously been issued. If the Company decides to early adopt the revised guidance in an interim period, any adjustments will be reflected as of the beginning of the fiscal year that includes the interim period. As of June 30, 2015 , the adoption of this guidance would reduce total assets by $0.1 million and would reduce mortgage notes payable by $0.1 million . There would be no effect on net loss or cash flows.</t>
  </si>
  <si>
    <t>Real Estate Investments</t>
  </si>
  <si>
    <t>Real Estate [Abstract]</t>
  </si>
  <si>
    <t>Real Estate Investments During the six months ended June 30, 2014 , the Company acquired a 100% interest in one property from an unaffiliated seller, consistent with its investment objectives. The Company funded the purchase price of the property with funds from the sale of its common stock. There were no assets acquired or liabilities assumed during the three and six months ended June 30, 2015 . The following table presents the allocation of the assets acquired and liabilities assumed during the three and six months ended June 30, 2014 : Three Months Ended Six Months Ended (Dollar amounts in thousands) June 30, 2014 June 30, 2014 Real estate investments, at cost: Land $ 492 $ 492 Buildings, fixtures and improvements 1,503 1,503 Total tangible assets 1,995 1,995 Acquired intangibles: In-place leases 270 270 Below-market lease liability (393 ) (393 ) Total assets acquired for cash $ 1,872 $ 1,872 Number of properties purchased 1 1 The following table presents future minimum base rental cash payments due to the Company subsequent to June 30, 2015 . These amounts exclude contingent rent payments, as applicable, that may be collected from certain tenants based on provisions related to sales thresholds and increases in annual rent based on exceeding certain economic indexes among other items. (In thousands) Future Minimum Base Rent Payments July 1, 2015 - December 31, 2015 $ 1,330 2016 2,660 2017 2,709 2018 2,715 2019 2,716 Thereafter 16,837 $ 28,967 The following table lists the tenants of the Company whose annualized rental income on a straight-line basis represented greater than 10% of total annualized rental income on a straight-line basis for all portfolio properties. June 30, Tenant 2015 2014 FedEx 61.5% 61.4% Dollar General 12.4% 12.4% The termination, delinquency or non-renewal of leases by one or more of the above tenants may have a material adverse effect on revenues. No other tenant represents more than 10% of annualized rental income for the periods presented. The following table lists the states where the Company has concentrations of properties where annualized rental income on a straight-line basis represented greater than 10% of consolidated annualized rental income. June 30, State 2015 2014 New York 55.9% 56.0%</t>
  </si>
  <si>
    <t>Mortgages Notes Payable</t>
  </si>
  <si>
    <t>Debt Disclosure [Abstract]</t>
  </si>
  <si>
    <t>Mortgage Notes Payable</t>
  </si>
  <si>
    <t>Mortgage Notes Payable The Company's mortgage notes payable consist of the following: (Dollar amounts in thousands) Encumbered Properties (1) Outstanding Loan Amount Weighted Average Effective Interest Rate (2)(3) Weighted Average Maturity (3) June 30, 2015 5 $ 11,246 4.12 % 1.71 December 31, 2014 5 $ 11,246 4.12 % 2.20 _____________________ (1) Carrying amount for these properties as of June 30, 2015 and December 31, 2014 , respectively, was $18.7 million and $19.4 million . (2) Interest rates are fixed rates or fixed through the use of derivative instruments used for interest rate hedging purposes. (3) Total calculated on a weighted average basis for all mortgages outstanding at June 30, 2015 and December 31, 2014 . The following table summarizes the scheduled aggregate principal payments subsequent to June 30, 2015 : (In thousands) Future Principal Payments 2015 $ — 2016 — 2017 11,246 2018 — 2019 — Thereafter — $ 11,246 The Company's sources of recourse financing generally include financial covenants, including restrictions on corporate guarantees, the maintenance of certain financial ratios (such as specified debt to equity and debt service coverage ratios) as well as the maintenance of minimum net worth. As of June 30, 2015 , the Company was in compliance with the covenants under the loan agreements.</t>
  </si>
  <si>
    <t>Notes Payable</t>
  </si>
  <si>
    <t>Note Payable</t>
  </si>
  <si>
    <t>Note Payable In March 2012, the Company entered into an unsecured $5.0 million note payable with an entity affiliated with a principal stockholder. The note payable bears interest at a fixed rate of 8.0% per annum and was originally scheduled to mature on March 20, 2013. The note payable had two options for one -year extensions, which were both exercised. The note was subsequently amended to include two additional options for one -year extensions, one of which has been exercised. The note is now scheduled to mature on March 20, 2016. The note payable requires monthly interest payments with the principal balance due at maturity. The note payable may be repaid at any time, in whole or in part. The Company is also required to pay an exit fee equal to 1.0% of the original loan amount upon any payment of principal on the loan. The exit fee was accrued as interest expense over the initial one-year term of the note payable.</t>
  </si>
  <si>
    <t>Fair Value of Financial Instruments</t>
  </si>
  <si>
    <t>Fair Value Disclosures [Abstract]</t>
  </si>
  <si>
    <t xml:space="preserve"> Fair Value of Financial Instruments The Company determines fair value based on quoted prices when available or through the use of alternative approaches, such as discounting the expected cash flows using market interest rates commensurate with the credit quality and duration of the investment. This alternative approach also reflects the contractual terms of the derivatives, including the period to maturity, and uses observable market-based inputs, including interest rate curves and implied volatilities. The guidance defines three levels of inputs that may be used to measure fair value: Level 1 — Quoted prices in active markets for identical assets and liabilities that the reporting entity has the ability to access at the measurement date. Level 2 — Inputs other than quoted prices included within Level 1 that are observable for the asset and liability or can be corroborated with observable market data for substantially the entire contractual term of the asset or liability. Level 3 — Unobservable inputs that reflect the entity’s own assumptions about the assumptions that market participants would use in the pricing of the asset or liability and are consequently not based on market activity, but rather through particular valuation techniques. The determination of where an asset or liability falls in the hierarchy requires significant judgment and considers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 evaluates its hierarchy disclosures each quarter and depending on various factors, it is possible that an asset or liability may be classified differently from quarter to quarter. However, the Company expects that changes in classifications between levels will be rare. Although the Company has determined that the majority of the inputs used to value its derivatives fall within Level 2 of the fair value hierarchy, the credit valuation adjustments associated with those derivatives utilize Level 3 inputs, such as estimates of current credit spreads to evaluate the likelihood of default by the Company and its counterparties. However, as of June 30, 2015 , the Company has assessed the significance of the impact of the credit valuation adjustments on the overall valuation of its derivative positions and has determined that the credit valuation adjustments are not significant to the overall valuation of the Company’s derivatives. As a result, the Company has determined that its derivative valuations in their entirety are classified in Level 2 of the fair value hierarchy. The valuation of derivative instruments is determined using a discounted cash flow analysis on the expected cash flows of each derivative. This analysis reflects the contractual terms of the derivatives, including the period to maturity, as well as observable market-based inputs, including interest rate curves and implied volatilities. In addition, credit valuation adjustments, are incorporated into the fair values to account for the Company’s potential nonperformance risk and the performance risk of the counterparties. The following table presents information about the Company’s liabilities (including derivatives that are presented net) measured at fair value on a recurring basis, aggregated by the level in the fair value hierarchy within which those instruments fall. (In thousands) Quoted Prices in Active Markets Level 1 Significant Other Observable Inputs Level 2 Significant Unobservable Inputs Level 3 Total June 30, 2015 Interest rate swap $ — $ 138 $ — $ 138 December 31, 2014 Interest rate swap $ — $ 140 $ — $ 140 A review of the fair value hierarchy classification is conducted on a quarterly basis. Changes in the type of inputs may result in a reclassification for certain assets. There were no transfers between Level 1 and Level 2 of the fair value hierarchy during the six months ended June 30, 2015 or 2014 . The Company is required to disclose the fair value of financial instruments for which it is practicable to estimate that value. The fair value of short-term financial instruments such as cash and cash equivalents, restricted cash, other receivables, due to affiliates, accounts payable and distributions payable approximates their carrying value on the consolidated balance sheets due to their short-term nature. The fair values of the Company’s remaining financial instruments that are not reported at fair value on the consolidated balance sheets are reported below. Carrying Amount at Fair Value at Carrying Amount at Fair Value at (In thousands) Level June 30, 2015 June 30, 2015 December 31, 2014 December 31, 2014 Mortgage notes payable 3 $ 11,246 $ 11,218 $ 11,246 $ 11,364 Note payable 3 $ 5,000 $ 5,284 $ 5,000 $ 5,085 The fair value of the mortgage notes and note payable are estimated using a discounted cash flow analysis based on the Company's experience with similar types of borrowing arrangements.</t>
  </si>
  <si>
    <t>Derivatives and Hedging Activities</t>
  </si>
  <si>
    <t>Derivative Instruments and Hedging Activities Disclosure [Abstract]</t>
  </si>
  <si>
    <t>Derivative and Hedging Activities</t>
  </si>
  <si>
    <t>Derivatives and Hedging Activities Risk Management Objective of Using Derivatives The Company may use derivative financial instruments, including interest rate swaps, caps, options, floors and other interest rate derivative contracts, to hedge all or a portion of the interest rate risk associated with its borrowings. The principal objective of such arrangements is to minimize the risks and/or costs associated with the Company’s operating and financial structure as well as to hedge specific anticipated transactions. The Company does not intend to utilize derivatives for speculative or other purposes other than interest rate risk management. The use of derivative financial instruments carries certain risks, including the risk that the counterparties to these contractual arrangements are not able to perform under the agreements. To mitigate this risk, the Company only enters into derivative financial instruments with counterparties with high credit ratings and with major financial institutions with which the Company and its affiliates may also have other financial relationships. The Company does not anticipate that any of the counterparties will fail to meet their obligations. Cash Flow Hedges of Interest Rate Risk The Company’s objectives in using interest rate derivatives are to add stability to interest expense and to manage its exposure to interest rate movements. To accomplish this objective, the Company primarily uses interest rate swaps and collars as part of its interest rate risk management strategy. Interest rate swaps designated as cash flow hedges involve the receipt of variable-rate amounts from a counterparty in exchange for the Company making fixed-rate payments over the life of the agreements without exchange of the underlying notional amount. Interest rate collars designated as cash flow hedges involve the receipt of variable-rate amounts if interest rates rise above the cap strike rate on the contract and payments of variable-rate amounts if interest rates fall below the floor strike rate on the contract. The effective portion of changes in the fair value of derivatives designated and that qualify as cash flow hedges is recorded in accumulated other comprehensive income and is subsequently reclassified into earnings in the period that the hedged forecasted transaction affects earnings. During 2015 , such derivatives were used to hedge the variable cash flows associated with variable-rate debt. The ineffective portion of the change in fair value of the derivatives is recognized directly in earnings. Amounts reported in accumulated other comprehensive income related to derivatives will be reclassified to interest expense as interest payments are made on the Company's variable-rate debt. During the next twelve months, the Company estimates that an additional $0.1 million will be reclassified from other comprehensive income as an increase to interest expense. The Company had the following outstanding interest rate derivative that was designated as a cash flow hedge of interest rate risk (dollar amounts in thousands). Interest Rate Derivative Number of Instruments Notional Amount Interest rate swap as of June 30, 2015 1 $ 9,716 Interest rate swap as of December 31, 2014 1 $ 9,716 The table below presents the fair value of the Company’s derivative financial instruments as well as their classification on the balance sheets: (In thousands) Balance Sheet Location June 30, 2015 December 31, 2014 Derivatives designated as hedging instruments: Interest rate swap Derivatives, at fair value $ 138 $ 140 Derivatives in Cash Flow Hedging Relationships The table below details the location in the financial statements of the gain or loss recognized on interest rate derivatives designated as cash flow hedges. There were no gains or losses from ineffective amounts excluded from effectiveness testing. Three Months Ended June 30, Six Months Ended June 30, (In thousands) 2015 2014 2015 2014 Amount of loss recognized in accumulated other comprehensive loss from interest rate derivatives (effective portion) $ (13 ) $ (47 ) $ (63 ) $ (69 ) Amount of loss reclassified from accumulated other comprehensive income into income as interest expense (effective portion) $ (33 ) $ (33 ) $ (65 ) $ (65 ) The Company had no derivative assets. The table below presents a gross presentation, the effects of offsetting, and a net presentation of the Company's derivative liabilities: Offsetting of Derivative Liabilities (In thousands) Gross Amounts of Recognized Liabilities Gross Amounts Offset in the Consolidated Balance Sheet Net Amounts of Liabilities Presented in the Consolidated Balance Sheet Financial Instruments Cash Collateral Received Net Amount June 30, 2015 $ 138 $ — $ 138 $ — $ — $ 138 December 31, 2014 $ 140 $ — $ 140 $ — $ — $ 140 Credit-Risk-Related Contingent Features The Company has agreements with each of its derivative counterparties that contain a provision where if the Company either defaults or is capable of being declared in default on any of its indebtedness, then the Company could also be declared in default on its derivative obligations. As of June 30, 2015 , the fair value of derivatives in a net liability position including accrued interest but excluding any adjustment for nonperformance risk related to these agreements was $0.2 million . As of June 30, 2015 , the Company has not posted any collateral related to these agreements and was not in breach of any agreement provisions. If the Company had breached any of these provisions, it could have been required to settle its obligations under the agreements at their aggregate termination value of $0.2 million at June 30, 2015 . Reclassifications out of Accumulated Other Comprehensive Income (“AOCI”) The following table details reclassification adjustments out of AOCI and the corresponding effect on net income: AOCI Component (in thousands) Amount Reclassified from AOCI Affected Line Items in the Consolidated Statements of Operations and Comprehensive Loss Three Months Ended June 30, Six Months Ended June 30, 2015 2014 2015 2014 Designated derivatives, fair value adjustment $ 20 $ 33 $ 2 $ 65 Interest expense</t>
  </si>
  <si>
    <t>Stockholders' Equity Note [Abstract]</t>
  </si>
  <si>
    <t>Common Stock The following table details the Company's shares of common stock outstanding, excluding shares of unvested restricted stock, and NAV per share: June 30, 2015 December 31, 2014 Class of common stock Number NAV per share Number NAV per share Retail 1,159,181 $ 10.21 1,173,028 $ 10.19 Institutional 1,350,247 $ 9.94 1,304,058 $ 9.94 Total 2,509,428 (1) 2,477,086 (1) _____________________ (1) Excluding 12,600 and 16,200 at June 30, 2015 and December 31, 2014 , respectively, of unvested restricted shares of common stock issued to independent directors under the restricted share plan. On July 30, 2015, in connection with the Plan, the board of directors suspended the monthly distributions effective as of July 31, 2015. The final payment of distributions occurred on August 3, 2015 in connection with the Company's July distributions. Prior to that time, commencing on September 15, 2011, the Company's board of directors authorized, and the Company began declaring, a distribution, which was calculated based on stockholders of record each day during the applicable period at a rate of $0.0017260274 per share of common stock per day equivalent to $0.63 per annum based on a 365 day year. The Company's distributions were payable by the fifth day following each month end to stockholders of record at the close of business each day during the prior month. Distribution payments were dependent on the availability of funds. Share Repurchase Program The Company’s board of directors adopted the SRP that enabled stockholders to sell their shares to the Company. Under the SRP, stockholders were able to request that the Company redeem all or any portion, subject to certain minimum amounts described below, of their shares on any business day, if such repurchase did not impair the Company’s capital or operations. On July 30, 2015, in connection with the Plan, the board of directors approved the termination of the Company’s SRP. The Company has processed all of the requests properly submitted under the SRP to date and will not process further requests. The price per share that the Company paid to repurchase shares of the Company’s retail and institutional shares on any business day was the Company’s NAV per share for the respective class of common stock for that day, calculated after the close of business on the repurchase request day, without giving effect to any share purchases or repurchases that were effected on such day. Subject to limited exceptions, stockholders who requested the repurchase of shares of the Company’s common stock within the first four months from the date of purchase were subject to a short-term trading fee of 2% of the aggregate NAV per share of the shares of common stock received. Purchases under the SRP were limited in any calendar quarter to 5% of the Company’s NAV as of the last day of the previous calendar quarter, or approximately 20% of the Company’s NAV in any 12 month period. If the Company reached the 5% limit on repurchases during any quarter, the Company did not accept any additional repurchase requests for the remainder of such quarter. When a stockholder requested redemption and the redemption was approved, the Company reclassified such obligation from temporary equity to a liability based on the settlement value of the obligation. Shares purchased under the SRP had the status of authorized but unissued shares. As of June 30, 2015 , aggregate shares of common stock with a settlement value of $1.3 million were eligible to be repurchased, which is reflected in the consolidated balance sheets as temporary equity. The following table summarizes the number of shares repurchased under the SRP cumulatively through June 30, 2015 : Number of Requests Number of Shares Average Price per Share Cumulative repurchases as of December 31, 2014 27 178,032 $ 9.90 Six months ended June 30, 2015 20 79,696 10.10 Cumulative repurchases as of June 30, 2015 47 257,728 $ 9.96 Distribution Reinvestment Plan Pursuant to the DRIP and A&amp;R DRIP, stockholders were able to elect to reinvest distributions by purchasing shares of common stock in lieu of receiving cash. On July 30, 2015, in connection with the Plan, the board of directors of the Company approved the suspension of the DRIP, effective on July 31, 2015, subject to a 10-day notice requirement. The final issuance of shares of common stock pursuant to the DRIP in connection with the Company’s July distribution was paid on August 3, 2015. Prior to the termination of our IPO, pursuant to the DRIP or the A&amp;R DRIP, stockholders could elect to reinvest distributions by purchasing shares of common stock in lieu of receiving cash. No dealer manager fees or selling commissions were paid with respect to shares purchased pursuant to the DRIP or the A&amp;R DRIP. Participants purchasing shares pursuant to the DRIP or the A&amp;R DRIP had the same rights and were treated in the same manner as if such shares were issued pursuant to the IPO. Shares issued under the DRIP and the A&amp;R DRIP were recorded to equity in the accompanying consolidated balance sheets in the period distributions were declared. During the three months ended June 30, 2015 and 2014 , 20,833 and 17,012 shares of common stock with a value of $0.2 million , respectively, and a par value of $0.01 , were issued under the DRIP and A&amp;R DRIP. During the six months ended June 30, 2015 and 2014 , 40,608 and 32,506 shares of common stock with a value of $0.4 million and $0.3 million , respectively, and a par value of $0.01 , were issued under the DRIP and A&amp;R DRIP.</t>
  </si>
  <si>
    <t>Commitments and Contingencies</t>
  </si>
  <si>
    <t>Commitments and Contingencies Disclosure [Abstract]</t>
  </si>
  <si>
    <t>Commitments and Contingencies Litigation and Regulatory Matters In the ordinary course of business, the Company may become subject to litigation, claims and regulatory matters. There are no material legal or regulatory proceedings pending or known to be contemplated against the Company. Environmental Matters In connection with the ownership and operation of real estate, the Company may potentially be liable for costs and damages related to environmental matters. The Company has not been notified by any governmental authority of any non-compliance, liability or other claim, and is not aware of any other environmental condition that it believes will have a material adverse effect on the results of operations.</t>
  </si>
  <si>
    <t>Related Party Transactions and Arrangements</t>
  </si>
  <si>
    <t>Related Party Transactions [Abstract]</t>
  </si>
  <si>
    <t>Related Party Transactions and Arrangements As of June 30, 2015 and December 31, 2014 , the Sponsor and an entity under common control with the Sponsor owned, in the aggregate, 244,444 shares of retail common stock. The Advisor and its affiliates may incur and pay costs and fees on behalf of the Company. All offering costs incurred by the Company or its affiliated entities on behalf of the Company are reflected in the accompanying balance sheets. Fees Paid in Connection with the IPO On February 5, 2015, the Company announced that the IPO would close on February 11, 2015 in accordance with its terms and that the Company would not raise additional capital. The Dealer Manager received fees and compensation in connection with the sale of the Company’s common stock. The Dealer Manager received a selling commission of up to 7.0% of the per share purchase price of retail shares before reallowance of commissions earned by participating broker-dealers. In addition, the Dealer Manager received up to 3.0% of the gross proceeds from the sale of retail shares, before reallowance to participating broker-dealers, as a dealer-manager fee. The Dealer Manager may have reallowed its dealer-manager fee to such participating broker-dealers. A participating broker dealer may have elected to receive a fee equal to 7.5% of the gross proceeds from the sale of retail shares (not including selling commissions and dealer manager fees) by participating broker dealers, with 2.5% thereof paid at the time of such sale and 1.0% thereof paid on each anniversary of the closing of such sale up to and including the fifth anniversary of the closing of such sale. If this option was elected, the dealer manager fee was reduced to 2.5% of gross proceeds (not including selling commissions and dealer manager fees). For the institutional shares, the Dealer Manager received an asset-based platform fee, which is a deferred distribution fee that compensated the Dealer Manager and participating broker-dealers for services in connection with the distribution of the institutional shares, that was payable monthly in arrears and was deducted from the daily NAV on the institutional shares in an amount equal to (a) the number of shares of our common stock outstanding each day during such month, excluding shares issued under the DRIP, multiplied by (b) 1/365th of 0.70% of the NAV on the institutional shares during such day. The Dealer Manager may have reallowed a portion of this fee to participating broker dealers. The Advisor and its affiliates received compensation and reimbursement for services relating to the IPO, including transfer agent services provided by an affiliate of the Dealer Manager. All offering costs incurred by the Company or its affiliates on behalf of the Company were charged to additional paid-in capital on the accompanying balance sheets. The Company was responsible for offering and related costs from the ongoing offering, excluding commissions and dealer manager fees, up to a maximum of 1.5% of gross proceeds received from its ongoing offering of common stock, measured at the end of the offering. Offering costs in excess of the 1.5% cap as of the end of the offering are the Advisor’s responsibility. As of June 30, 2015 , offering and related costs exceeded 1.5% of gross proceeds received from the IPO by $6.5 million . As of June 30, 2015 , cumulative offering costs were $7.8 million . No selling commission or dealer manager fees from the Dealer Manager have been forgiven. The table below reflects the selling commissions, dealer manager fees and offering costs incurred from the Advisor and Dealer Manager for the three and six months ended June 30, 2015 and 2014 , as well as the related payables as of June 30, 2015 and December 31, 2014 : Three Months Ended June 30, Six Months Ended June 30, Payable (receivable) as of (In thousands) 2015 2014 2015 2014 June 30, 2015 December 31, 2014 Selling commissions and dealer manager fees $ — $ 44 $ 23 $ 81 $ — $ 1 Other organization and offering costs (1) 32 125 (105 ) 230 (551 ) (4,057 ) Total offering costs $ 32 $ 169 $ (82 ) $ 311 $ (551 ) $ (4,056 ) _____________________________ (1) Cumulative offering costs exceeding the 1.5% cap of $6.5 million are the responsibility of the Advisor. Fees Paid in Connection With the Operations of the Company The Advisor receives an acquisition fee of 1.0% of the contract purchase price of each acquired property and 1.0% of the amount advanced for a loan or other investment. The Advisor is also paid for services provided for which it incurs investment-related expenses. The Company pays the Advisor a monthly asset management fee equal to one twelfth of 1.0% of the monthly average of our daily NAV, payable on the first business day of each month for the respective month. Such fee will be payable, at the discretion of our board of directors, in cash, common stock or restricted stock grants or any combination thereof. This fee will be allocated between the retail shares and institutional shares based on the relative NAV of each class. The amount of any asset management fee will be reduced to the extent that funds from operations, as adjusted, during the six months ending on the last day of the calendar quarter immediately preceding the date that such asset management fee is payable, is less than distributions declared with respect to such six month period. Asset management fees, if accrued, are recorded in operating fees to affiliates in the consolidated statement of operations. For services in overseeing property management and leasing services provided by any person or entity that is not an affiliate of the Property Manager, the Company will pay the Property Manager an oversight fee equal to 1.0% of the gross revenues of the property managed. Oversight fees, if accrued, are recorded in operating fees to affiliates in the consolidated statement of operations. No such services have been provided by any person or entity that is not an affiliate of the Property Manager during the three and six months ended June 30, 2015 and 2014 . There have been no oversight fees incurred during the three and six months ended June 30, 2015 and 2014 . The following table reflects related party fees incurred and forgiven. Three Months Ended June 30, Six Months Ended June 30, Payable as of (In thousands) 2015 2014 2015 2014 June 30, 2015 December 31, 2014 Incurred Forgiven Incurred Forgiven Incurred Forgiven Incurred Forgiven One-time fees: Acquisition fees and related cost reimbursements $ — $ — $ 28 $ — $ — $ — $ 28 $ — $ — $ — Other expense reimbursements 124 — — — 231 — — — 69 — Ongoing fees: Asset management fees (1) 64 64 58 58 127 127 111 111 — — Transfer agent fees 72 — 76 — 140 — 141 — 25 97 Total related party operation fees and reimbursements $ 260 $ 64 $ 162 $ 58 $ 498 $ 127 $ 280 $ 111 $ 94 $ 97 _____________________________ (1) These cash fees have been waived. The Company’s board of directors may elect, subject to the Advisor’s approval, on a prospective basis, to pay asset management fees in the form of performance-based restricted shares. The Company will reimburse the Advisor’s costs of providing administrative services, subject to the limitation that the Company will not reimburse the Advisor for any amount by which the Company’s operating expenses (including the asset management fee) at the end of the four preceding fiscal quarters exceeds the greater of (a) 2% of average invested assets or (b) 25% of net income other than any additions to reserves for depreciation, bad debt or other similar non-cash reserves and excluding any gain from the sale of assets for that period. Additionally, the Company will reimburse the Advisor for personnel costs in connection with other services during the operational stage, in addition to paying an asset management fee; however, the Company will not reimburse the Advisor for personnel costs in connection with services for which the Advisor receives acquisition fees or real estate commissions. The Company incurred $0.1 million and $0.2 million from the Advisor for providing services during the three and six months ended June 30, 2015 , respectively. There were no reimbursements incurred from the Advisor for providing services during the three and six months ended June 30, 2014 . The Company will pay the Advisor an annual subordinated performance fee calculated on the basis of the Company’s total return to stockholders, payable annually in arrears, such that for any year in which the Company’s total return on stockholders’ capital exceeds 6% per annum, the Advisor will be entitled to 15% of the excess total return but not to exceed 10% of the aggregate total return for such year (which will take into account distributions and realized appreciation). This fee will be payable only upon the sale of assets, distributions or other event which results in our return on stockholders’ capital exceeding 6% per annum. There were no such fees incurred from the Advisor for providing services during the three and six months ended June 30, 2015 or 2014 . In order to improve operating cash flows and the ability to pay prior distributions from operating cash flows, the Advisor waived certain fees, including asset management and property management fees. Because the Advisor waived certain fees, cash flow from operations that would have been paid to the Advisor were available to pay distributions to stockholders. The fees that were forgiven are not deferrals and accordingly, will not be paid to the Advisor in cash. In certain instances, to improve the Company’s working capital, the Advisor may elect to absorb a portion of the Company’s general and administrative costs or property operating expenses. The Advisor elected to absorb $0.2 million of general and administrative expenses during the three months ended June 30, 2014 . During the six months ended June 30, 2015 and 2014 , respectively, the Advisor elected to absorb $0.4 million of general and administrative expenses. These costs are presented net in the accompanying consolidated statements of operations and comprehensive loss. The Advisor may at any time discontinue its practice of forgiving fees and may charge the full fee owed to it in accordance with the Company’s agreements with the Advisor. Fees Paid in Connection with the Liquidation or Listing of the Company’s Real Estate Assets The Company will pay the Advisor a brokerage commission on the sale of property, not to exceed the lesser of 2% of the contract sale price of the property and one-half of the total brokerage commission paid if a third party broker is also involved; provided, however, that in no event may the real estate commissions paid to the Advisor, its affiliates and unaffiliated third parties exceed the lesser of 6% of the contract sales price and a reasonable, customary and competitive real estate commission, in each case, payable to the Advisor if the Advisor or its affiliates, as determined by a majority of the independent directors, provided a substantial amount of services in connection with the sale. There were no such amounts incurred during the three and six months ended June 30, 2015 or 2014 . If the Company is not simultaneously listed on an exchange, the OP will distribute to the Special Limited Partner a subordinated participation in the net sales proceeds of the sale of real estate assets of 15% of remaining net sale proceeds after return of capital contributions to investors, plus payment to investors of an annual 6% cumulative, pre-tax non-compounded return on the capital contributed by investors. The Company cannot assure that it will provide this 6% return but the Special Limited Partner will not be entitled to the subordinated participation in net sale proceeds unless the Company’s investors have received a 6% cumulative non-compounded return on their capital contributions. There were no such amounts incurred during the three and six months ended June 30, 2015 or 2014 . If the Company is listed on an exchange, the OP will distribute to the Special Limited Partner a subordinated incentive listing distribution of 15% of the amount by which the market value of the Company’s issued and outstanding common stock, as adjusted, plus distributions exceeds the aggregate capital contributed by investors plus an amount equal to a 6% cumulative, pre-tax non-compounded annual return to investors, which amount would be evidenced by a non-interest bearing promissory note. The Company cannot assure that it will provide this 6% return but the Special Limited Partner will not be entitled to the subordinated incentive listing distribution unless investors have received a 6% cumulative, pre-tax non-compounded return on their capital contributions. There were no such fees incurred during the three and six months ended June 30, 2015 or 2014 . Neither the Special Limited Partner nor any of its affiliates can earn both the subordination participation in the net proceeds and the subordinated listing distribution. Upon termination or non-renewal of the advisory agreement, the Special Limited Partner will be entitled to receive distributions from the OP the payment of which would be evidenced by a promissory note. In addition, the Special Limited Partner may elect to defer its right to receive a subordinated distribution upon termination until either a listing on a national securities exchange or other liquidity event occurs. Receivable from Advisor The table below reflects activity related to amounts that are receivable from the Advisor: (In thousands) Cumulative offering costs $ 7,832 less: Cumulative commissions, dealer manager fees and platform fees (901 ) Cumulative offering costs, excluding commissions, dealer manager fees and platform fees 6,931 1.5% cap for Company responsibility of offering costs (390 ) Advisor’s responsibility for offering costs 6,541 less: Payable to Advisor for offering costs (3,568 ) Offering cost receivable 2,973 Expense reimbursement receivable 1,982 less: Collected as of June 30, 2015 (4,000 ) Net receivable from Advisor as of June 30, 2015 $ 955</t>
  </si>
  <si>
    <t>Economic Dependency</t>
  </si>
  <si>
    <t>Economic Dependency [Abstract]</t>
  </si>
  <si>
    <t>Economic Dependency Under various agreements, the Company has engaged or will engage the Advisor, its affiliates and entities under common control with the Advisor to provide certain services that are essential to the Company, including asset management services, supervision of the management and leasing of properties owned by the Company, asset acquisition and disposition decisions, the sale and maintenance of shares of the Company’s common stock available for issue, transfer agency services as well as other administrative responsibilities for the Company, including accounting services, transaction management services and investor relations. As a result of these relationships, the Company is dependent upon the Advisor, its affiliates and entities under common control. If these companies are unable to provide the Company with the respective services, the Company will be required to find alternative providers of these services.</t>
  </si>
  <si>
    <t>Share-Based Compensation</t>
  </si>
  <si>
    <t>Share-based Compensation [Abstract]</t>
  </si>
  <si>
    <t>Share-Based Compensation Stock Option Plan The Company has a stock option plan (the “Stock Option Plan”) which authorizes the grant of nonqualified stock options to the Company’s independent directors, officers, advisors, consultants and other personnel, subject to the absolute discretion of the board of directors and the applicable limitations of the Stock Option Plan. A total of 0.5 million shares have been authorized and reserved for issuance under the Stock Option Plan. As of June 30, 2015 and December 31, 2014 , no stock options were issued under the Stock Option Plan. On July 30, 2015, in connection with the Plan, the board of directors of the Company approved the termination of the Stock Option Plan. Restricted Share Plan The Company had an RSP, which provided for the automatic grant of 3,000 restricted shares of common stock to each of the independent directors, without any further action by the Company’s board of directors or the stockholders, after initial election to the board of directors and after each annual stockholder’s meeting with such shares vesting annually beginning with one year anniversary of initial election to the board of directors and the date of the next annual meeting, respectively. Restricted stock issued to independent directors would vest over a five-year period in increments of 20% per annum. The RSP provided the Company with the ability to grant awards of restricted shares to the Company’s directors and officers, employees of the Advisor and its affiliates, employees of entities that provided services to the Company, directors of the Advisor or of entities that provided services to the Company, certain consultants to the Company and the Advisor and its affiliates or to entities that provided services to the Company. On July 30, 2015, in connection with the Plan, the board of directors of the Company approved the termination of the RSP. Upon termination, the 12,600 unvested restricted shares as of June 30, 2015 became fully vested. Restricted share awards entitled the recipient to receive shares of common stock from the Company under terms that provide for vesting over a specified period of time or upon attainment of pre-established performance objectives. Such awards would typically be forfeited with respect to the unvested shares upon the termination of the recipient’s employment or other relationship with the Company. Restricted shares could not, in general, be sold or otherwise transferred until restrictions were removed and the shares had vested. Holders of restricted shares received cash distributions prior to the time that the restrictions on the restricted shares have lapsed. Any distributions payable in shares of common stock were subject to the same restrictions as the underlying restricted shares. The following tables display restricted share award activity during the six months ended June 30, 2015 : Restricted Share Awards Number of Restricted Common Shares Weighted-Average Issue Price December 31, 2014 24,000 $ 9.78 Granted — — Forfeited — — June 30, 2015 24,000 $ 9.78 Unvested Restricted Shares Number of Restricted Common Shares Weighted-Average Issue Price December 31, 2014 16,200 $ 9.81 Granted — — Vested (3,600 ) 9.79 Forfeited — — June 30, 2015 12,600 $ 9.90 The fair value of the shares, which was based on the NAV of the Company’s common stock on the grant date, was expensed on a straight-line basis over the service period of five years . Adjusted for the timing of board members’ resignations and admissions, compensation expense related to restricted stock was approximately $11,000 and $9,000 for the three months ended June 30, 2015 and 2014 , respectively. For the six months ended June 30, 2015 and 2014 , compensation expense related to restricted stock was $21,000 and $18,000 , respectively. As of June 30, 2015 , the Company had $0.1 million of unrecognized compensation cost related to unvested restricted share awards granted under the Company’s RSP, which was recognized on July 30, 2015, in conjunction with the termination of the Plan.</t>
  </si>
  <si>
    <t>Net Loss Per Share</t>
  </si>
  <si>
    <t>Earnings Per Share [Abstract]</t>
  </si>
  <si>
    <t xml:space="preserve"> Net Loss Per Share The following is a summary of the basic and diluted net loss per share computation: Three Months Ended June 30, Six Months Ended June 30, 2015 2014 2015 2014 Net loss (in thousands) $ (499 ) $ (140 ) $ (567 ) $ (262 ) Basic and diluted weighted average shares of common stock outstanding 2,528,822 2,313,668 2,524,350 2,218,110 Basic and diluted net loss per share $ (0.20 ) $ (0.06 ) $ (0.22 ) $ (0.12 ) As of June 30, 2015 and 2014 , the Company had approximately 12,600 and 22,800 shares, respectively, of unvested restricted stock outstanding, and 222 OP units, which were excluded from the calculation of diluted loss per share attributable to stockholders as the effect would have been antidilutive.</t>
  </si>
  <si>
    <t>Subsequent Events</t>
  </si>
  <si>
    <t>Subsequent Events [Abstract]</t>
  </si>
  <si>
    <t>Subsequent Events The Company has evaluated subsequent events through the filing of this Quarterly Report on Form 10-Q and determined that there have not been any events that have occurred that would require adjustments to disclosures in the consolidated financial statements except for the following transactions: Sale of Properties In July 2015, the Company entered into two purchase and sale agreements (“PSAs”) for its FedEx in Evanston, WY and DaVita in Sturgeon Bay, WI properties. The GAAP carrying value as of June 30, 2015 for both properties in aggregate was $2.5 million while the sale price per the PSAs is approximately $3.1 million . The sale of the properties is contingent upon the completion of full due diligence procedures by the buyer, approval of the Company's board of directors and other conditions. The property sales are projected to close during the third quarter of 2015. In August 2015, the Company's board of directors approved the sale of these properties and four additional properties that are not yet subject to PSAs, which included the Company's Dollar General properties in Alorton, IL, Temple, TX and Converse, TX, and its O'Reilly Auto property in Slidell, LA. However, there can be no assurance that the property sales will be completed under the terms of the PSAs or at all. Plan of Liquidation On July 30, 2015, the board of directors of the Company approved the Plan to sell all or substantially all of the assets of the Company and its OP and to liquidate and dissolve the Company and the OP. Implementation of the Plan is contingent upon stockholder approval. On August 5, 2015, the Company filed a proxy statement with the SEC in connection with the Special Meeting of Stockholders scheduled for September 1, 2015 to seek stockholder approval of the Plan. Sponsor Transactions On August 6, 2015, the Sponsor, entered into a Transaction Agreement (the “Transaction Agreement”) with AMH Holdings (Cayman), L.P., a Cayman Islands exempted limited partnership (“AMH”), and an affiliate of Apollo Global Management, LLC (NYSE: APO) (together with its consolidated subsidiaries, “Apollo”), and a newly formed entity, AR Global Investments, LLC, a Delaware limited liability company (“AR Global”). The Transaction Agreement provides that the Sponsor will transfer to AR Global substantially all of the assets of its ongoing asset management business (including equity interests in its subsidiaries). AMH will contribute money and other assets to AR Global. Following the consummation of the transactions contemplated by the Transaction Agreement, AMH will hold a 60% interest in AR Global and the Sponsor will hold a 40% interest in AR Global. The business and affairs of AR Global will be overseen by a board of managers comprised of ten members, six of which will be appointed by AMH and four of which will be appointed by the Sponsor. The Advisor and Property Manager are not included in the assets which will be transferred to AR Global and will continue to be indirectly owned by the Sponsor following the transactions. Additionally, on August 6, 2015, RCS Capital Corporation (“RCS Capital”), the parent of the Dealer Manager and a company under common control with the Sponsor, announced that it has entered into an agreement with an affiliate of Apollo to sell RCS Capital’s Wholesale Distribution division, including the Dealer Manager, and certain related entities (collectively, the “Transactions”). Upon completion of the transaction, the Dealer Manager will continue to operate as a stand-alone entity within AR Global. The current management team of the Dealer Manager, which is led by William E. Dwyer III, will continue to operate the day-to-day functions of the business. The Transactions are subject to customary closing conditions and are expected to close in 2015. Upon consummation of the Transactions, the Advisor, Property Manager and Sponsor will continue to serve in their respective capacities to the Company. The Company’s independent directors unanimously endorsed the Transactions.</t>
  </si>
  <si>
    <t>Summary of Significant Accounting Policies (Policies)</t>
  </si>
  <si>
    <t>Recently Issued Accounting Pronouncements</t>
  </si>
  <si>
    <t>Recently Issued Accounting Pronouncements In May 2014, the Financial Accounting Standards Board (“FASB”) issued revised guidance relating to revenue recognition. Under the revised guidance, an entity is required to recognize revenue when it transfers promised goods or services to customers in an amount that reflects the consideration to which the entity expects to be entitled in exchange for those goods or services. The revised guidance allows entities to apply either a full retrospective or modified retrospective transition method upon adoption. In July 2015, the FASB deferred the effective date of the revised guidance by one year to annual reporting periods beginning after December 15, 2017, although entities will be allowed to early adopt the guidance as of the original effective date of December 15, 2016. The Company has not yet selected a transition method and is currently evaluating the impact of the new guidance. In August 2014, the FASB issued guidance relating to disclosure of uncertainties about an entity's ability to continue as a going concern. In connection with preparing financial statements for each annual and interim reporting period, management should evaluate whether there are conditions or events that raise substantial doubt about the entity's ability to continue as a going concern within one year after the date that the financial statements are issued. If conditions or events raise substantial doubt about the entity's ability to continue as a going concern, the guidance requires management to disclose information that enables users of the financial statements to understand the conditions or events that raised the substantial doubt, management's evaluation of the significance of the conditions or events that led to the doubt, the entity’s ability to continue as a going concern and management's plans that are intended to mitigate or that have mitigated the conditions or events that raised substantial doubt about the entity's ability to continue as a going concern. There is no disclosure required unless there are conditions or events that have raised substantial doubt about the entity’s ability to continue as a going concern. The guidance is effective for the annual period ending after December 15, 2016 and for annual and interim periods thereafter. The Company has elected to adopt the provisions of this guidance effective December 31, 2014, as early application is permitted. The adoption of this guidance did not have a material impact on the Company’s consolidated financial position, results of operations or cash flows. In January 2015, the FASB issued updated guidance that eliminates from GAAP the concept of an event or transaction that is unusual in nature and occurs infrequently being treated as an extraordinary item. The revised guidance is effective for fiscal years, and for interim periods within those fiscal years, beginning after December 15, 2015. Any amendments may be applied either prospectively or retrospectively to all prior periods presented in the financial statements. Early adoption is permitted provided that the guidance is applied from the beginning of the fiscal year of adoption. The Company has elected to adopt the provisions of this revised guidance effective June 30, 2015. The adoption of this guidance did not have a material impact on the Company’s consolidated financial position, results of operations or cash flows. In February 2015, the FASB amended the accounting for consolidation of certain legal entities. The amendments modify the evaluation of whether certain legal entities are variable interest entities (“VIEs”) or voting interest entities, eliminate the presumption that a general partner should consolidate a limited partnership and affect the consolidation analysis of reporting entities that are involved with VIEs (particularly those that have fee arrangements and related party relationships). The revised guidance is effective for fiscal years, and for interim periods within those fiscal years, beginning after December 15, 2015. Early adoption is permitted, including adoption in an interim period. If the Company decides to early adopt the revised guidance in an interim period, any adjustments will be reflected as of the beginning of the fiscal year that includes the interim period. The Company is currently evaluating the impact of the new guidance. In April 2015, the FASB amended the presentation of debt issuance costs on the balance sheet. The amendment requires that debt issuance costs related to a recognized debt liability be presented in the balance sheet as a direct deduction from the carrying amount of that debt liability. The revised guidance is effective for fiscal years, and for interim periods within those fiscal years, beginning after December 15, 2015. Early adoption is permitted for financial statements that have not previously been issued. If the Company decides to early adopt the revised guidance in an interim period, any adjustments will be reflected as of the beginning of the fiscal year that includes the interim period. As of June 30, 2015 , the adoption of this guidance would reduce total assets by $0.1 million and would reduce mortgage notes payable by $0.1 million . There would be no effect on net loss or cash flows.</t>
  </si>
  <si>
    <t>Real Estate Investments (Tables)</t>
  </si>
  <si>
    <t>Assets and Liabilities Assumed</t>
  </si>
  <si>
    <t>The following table presents the allocation of the assets acquired and liabilities assumed during the three and six months ended June 30, 2014 : Three Months Ended Six Months Ended (Dollar amounts in thousands) June 30, 2014 June 30, 2014 Real estate investments, at cost: Land $ 492 $ 492 Buildings, fixtures and improvements 1,503 1,503 Total tangible assets 1,995 1,995 Acquired intangibles: In-place leases 270 270 Below-market lease liability (393 ) (393 ) Total assets acquired for cash $ 1,872 $ 1,872 Number of properties purchased 1 1</t>
  </si>
  <si>
    <t>Schedule of Future Minimum Rental Payments for Operating Leases</t>
  </si>
  <si>
    <t>The following table presents future minimum base rental cash payments due to the Company subsequent to June 30, 2015 . These amounts exclude contingent rent payments, as applicable, that may be collected from certain tenants based on provisions related to sales thresholds and increases in annual rent based on exceeding certain economic indexes among other items. (In thousands) Future Minimum Base Rent Payments July 1, 2015 - December 31, 2015 $ 1,330 2016 2,660 2017 2,709 2018 2,715 2019 2,716 Thereafter 16,837 $ 28,967</t>
  </si>
  <si>
    <t>Schedule of Annualized Rental Income by Major Tenants</t>
  </si>
  <si>
    <t>The following table lists the tenants of the Company whose annualized rental income on a straight-line basis represented greater than 10% of total annualized rental income on a straight-line basis for all portfolio properties. June 30, Tenant 2015 2014 FedEx 61.5% 61.4% Dollar General 12.4% 12.4%</t>
  </si>
  <si>
    <t>Schedule of Revenue from External Customers and Long-Lived Assets, by Geographical Areas</t>
  </si>
  <si>
    <t>The following table lists the states where the Company has concentrations of properties where annualized rental income on a straight-line basis represented greater than 10% of consolidated annualized rental income. June 30, State 2015 2014 New York 55.9% 56.0%</t>
  </si>
  <si>
    <t>Mortgages Notes Payable (Tables)</t>
  </si>
  <si>
    <t>Schedule of Mortgage Notes Payable</t>
  </si>
  <si>
    <t>The Company's mortgage notes payable consist of the following: (Dollar amounts in thousands) Encumbered Properties (1) Outstanding Loan Amount Weighted Average Effective Interest Rate (2)(3) Weighted Average Maturity (3) June 30, 2015 5 $ 11,246 4.12 % 1.71 December 31, 2014 5 $ 11,246 4.12 % 2.20 _____________________ (1) Carrying amount for these properties as of June 30, 2015 and December 31, 2014 , respectively, was $18.7 million and $19.4 million . (2) Interest rates are fixed rates or fixed through the use of derivative instruments used for interest rate hedging purposes. (3) Total calculated on a weighted average basis for all mortgages outstanding at June 30, 2015 and December 31, 2014 .</t>
  </si>
  <si>
    <t>Schedule of Aggregate Principal Payments of Mortgages</t>
  </si>
  <si>
    <t>The following table summarizes the scheduled aggregate principal payments subsequent to June 30, 2015 : (In thousands) Future Principal Payments 2015 $ — 2016 — 2017 11,246 2018 — 2019 — Thereafter — $ 11,246</t>
  </si>
  <si>
    <t>Fair Value of Financial Instruments (Tables)</t>
  </si>
  <si>
    <t>Schedule of Fair Value, Liabilities Measured on Recurring Basis</t>
  </si>
  <si>
    <t>The following table presents information about the Company’s liabilities (including derivatives that are presented net) measured at fair value on a recurring basis, aggregated by the level in the fair value hierarchy within which those instruments fall. (In thousands) Quoted Prices in Active Markets Level 1 Significant Other Observable Inputs Level 2 Significant Unobservable Inputs Level 3 Total June 30, 2015 Interest rate swap $ — $ 138 $ — $ 138 December 31, 2014 Interest rate swap $ — $ 140 $ — $ 140</t>
  </si>
  <si>
    <t>Fair Value, by Balance Sheet Grouping</t>
  </si>
  <si>
    <t>The fair values of the Company’s remaining financial instruments that are not reported at fair value on the consolidated balance sheets are reported below. Carrying Amount at Fair Value at Carrying Amount at Fair Value at (In thousands) Level June 30, 2015 June 30, 2015 December 31, 2014 December 31, 2014 Mortgage notes payable 3 $ 11,246 $ 11,218 $ 11,246 $ 11,364 Note payable 3 $ 5,000 $ 5,284 $ 5,000 $ 5,085</t>
  </si>
  <si>
    <t>Derivatives and Hedging Activities (Tables)</t>
  </si>
  <si>
    <t>Schedule of Interest Rate Derivatives</t>
  </si>
  <si>
    <t>The Company had the following outstanding interest rate derivative that was designated as a cash flow hedge of interest rate risk (dollar amounts in thousands). Interest Rate Derivative Number of Instruments Notional Amount Interest rate swap as of June 30, 2015 1 $ 9,716 Interest rate swap as of December 31, 2014 1 $ 9,716</t>
  </si>
  <si>
    <t>Schedule of Derivative Instruments in Statement of Financial Position, Fair Value</t>
  </si>
  <si>
    <t>The table below presents the fair value of the Company’s derivative financial instruments as well as their classification on the balance sheets: (In thousands) Balance Sheet Location June 30, 2015 December 31, 2014 Derivatives designated as hedging instruments: Interest rate swap Derivatives, at fair value $ 138 $ 140</t>
  </si>
  <si>
    <t>Schedule of Derivative Instruments, Gain (Loss) in Statement of Financial Performance</t>
  </si>
  <si>
    <t>The table below details the location in the financial statements of the gain or loss recognized on interest rate derivatives designated as cash flow hedges. There were no gains or losses from ineffective amounts excluded from effectiveness testing. Three Months Ended June 30, Six Months Ended June 30, (In thousands) 2015 2014 2015 2014 Amount of loss recognized in accumulated other comprehensive loss from interest rate derivatives (effective portion) $ (13 ) $ (47 ) $ (63 ) $ (69 ) Amount of loss reclassified from accumulated other comprehensive income into income as interest expense (effective portion) $ (33 ) $ (33 ) $ (65 ) $ (65 )</t>
  </si>
  <si>
    <t>Offsetting Liabilities</t>
  </si>
  <si>
    <t>The table below presents a gross presentation, the effects of offsetting, and a net presentation of the Company's derivative liabilities: Offsetting of Derivative Liabilities (In thousands) Gross Amounts of Recognized Liabilities Gross Amounts Offset in the Consolidated Balance Sheet Net Amounts of Liabilities Presented in the Consolidated Balance Sheet Financial Instruments Cash Collateral Received Net Amount June 30, 2015 $ 138 $ — $ 138 $ — $ — $ 138 December 31, 2014 $ 140 $ — $ 140 $ — $ — $ 140</t>
  </si>
  <si>
    <t>Schedule of Accumulated Other Comprehensive Income (Loss)</t>
  </si>
  <si>
    <t>The following table details reclassification adjustments out of AOCI and the corresponding effect on net income: AOCI Component (in thousands) Amount Reclassified from AOCI Affected Line Items in the Consolidated Statements of Operations and Comprehensive Loss Three Months Ended June 30, Six Months Ended June 30, 2015 2014 2015 2014 Designated derivatives, fair value adjustment $ 20 $ 33 $ 2 $ 65 Interest expense</t>
  </si>
  <si>
    <t>Common Stock (Tables)</t>
  </si>
  <si>
    <t>The following table details the Company's shares of common stock outstanding, excluding shares of unvested restricted stock, and NAV per share: June 30, 2015 December 31, 2014 Class of common stock Number NAV per share Number NAV per share Retail 1,159,181 $ 10.21 1,173,028 $ 10.19 Institutional 1,350,247 $ 9.94 1,304,058 $ 9.94 Total 2,509,428 (1) 2,477,086 (1) _____________________ (1) Excluding 12,600 and 16,200 at June 30, 2015 and December 31, 2014 , respectively, of unvested restricted shares of common stock issued to independent directors under the restricted share plan.</t>
  </si>
  <si>
    <t>Schedule of Share Repurchases</t>
  </si>
  <si>
    <t>The following table summarizes the number of shares repurchased under the SRP cumulatively through June 30, 2015 : Number of Requests Number of Shares Average Price per Share Cumulative repurchases as of December 31, 2014 27 178,032 $ 9.90 Six months ended June 30, 2015 20 79,696 10.10 Cumulative repurchases as of June 30, 2015 47 257,728 $ 9.96</t>
  </si>
  <si>
    <t>Related Party Transactions and Arrangements (Tables)</t>
  </si>
  <si>
    <t>Schedule of Selling Commissions and Dealer Manager Fees Payable to Affiliate</t>
  </si>
  <si>
    <t>The table below reflects the selling commissions, dealer manager fees and offering costs incurred from the Advisor and Dealer Manager for the three and six months ended June 30, 2015 and 2014 , as well as the related payables as of June 30, 2015 and December 31, 2014 : Three Months Ended June 30, Six Months Ended June 30, Payable (receivable) as of (In thousands) 2015 2014 2015 2014 June 30, 2015 December 31, 2014 Selling commissions and dealer manager fees $ — $ 44 $ 23 $ 81 $ — $ 1 Other organization and offering costs (1) 32 125 (105 ) 230 (551 ) (4,057 ) Total offering costs $ 32 $ 169 $ (82 ) $ 311 $ (551 ) $ (4,056 ) _____________________________ (1) Cumulative offering costs exceeding the 1.5% cap of $6.5 million are the responsibility of the Advisor.</t>
  </si>
  <si>
    <t>Schedule of Amount Contractually Due and Forgiven in Connection With Operation Related Services</t>
  </si>
  <si>
    <t>The following table reflects related party fees incurred and forgiven. Three Months Ended June 30, Six Months Ended June 30, Payable as of (In thousands) 2015 2014 2015 2014 June 30, 2015 December 31, 2014 Incurred Forgiven Incurred Forgiven Incurred Forgiven Incurred Forgiven One-time fees: Acquisition fees and related cost reimbursements $ — $ — $ 28 $ — $ — $ — $ 28 $ — $ — $ — Other expense reimbursements 124 — — — 231 — — — 69 — Ongoing fees: Asset management fees (1) 64 64 58 58 127 127 111 111 — — Transfer agent fees 72 — 76 — 140 — 141 — 25 97 Total related party operation fees and reimbursements $ 260 $ 64 $ 162 $ 58 $ 498 $ 127 $ 280 $ 111 $ 94 $ 97 _____________________________ (1) These cash fees have been waived. The Company’s board of directors may elect, subject to the Advisor’s approval, on a prospective basis, to pay asset management fees in the form of performance-based restricted shares.</t>
  </si>
  <si>
    <t>Schedule of Cumulative Organization and Offering Costs</t>
  </si>
  <si>
    <t>The table below reflects activity related to amounts that are receivable from the Advisor: (In thousands) Cumulative offering costs $ 7,832 less: Cumulative commissions, dealer manager fees and platform fees (901 ) Cumulative offering costs, excluding commissions, dealer manager fees and platform fees 6,931 1.5% cap for Company responsibility of offering costs (390 ) Advisor’s responsibility for offering costs 6,541 less: Payable to Advisor for offering costs (3,568 ) Offering cost receivable 2,973 Expense reimbursement receivable 1,982 less: Collected as of June 30, 2015 (4,000 ) Net receivable from Advisor as of June 30, 2015 $ 955</t>
  </si>
  <si>
    <t>Share Based Compensation (Tables)</t>
  </si>
  <si>
    <t>Schedule of Share-based Compensation, Activity</t>
  </si>
  <si>
    <t>The following tables display restricted share award activity during the six months ended June 30, 2015 : Restricted Share Awards Number of Restricted Common Shares Weighted-Average Issue Price December 31, 2014 24,000 $ 9.78 Granted — — Forfeited — — June 30, 2015 24,000 $ 9.78 Unvested Restricted Shares Number of Restricted Common Shares Weighted-Average Issue Price December 31, 2014 16,200 $ 9.81 Granted — — Vested (3,600 ) 9.79 Forfeited — — June 30, 2015 12,600 $ 9.90</t>
  </si>
  <si>
    <t>Net Loss Per Share (Tables)</t>
  </si>
  <si>
    <t>Schedule of Earnings Per Share, Basic and Diluted</t>
  </si>
  <si>
    <t xml:space="preserve"> The following is a summary of the basic and diluted net loss per share computation: Three Months Ended June 30, Six Months Ended June 30, 2015 2014 2015 2014 Net loss (in thousands) $ (499 ) $ (140 ) $ (567 ) $ (262 ) Basic and diluted weighted average shares of common stock outstanding 2,528,822 2,313,668 2,524,350 2,218,110 Basic and diluted net loss per share $ (0.20 ) $ (0.06 ) $ (0.22 ) $ (0.12 )</t>
  </si>
  <si>
    <t>Organization (Narrative) (Details) ft² in Millions, $ in Millions</t>
  </si>
  <si>
    <t>58 Months Ended</t>
  </si>
  <si>
    <t>Jun. 30, 2015USD ($)ft²propertyshares</t>
  </si>
  <si>
    <t>Apr. 29, 2015shares</t>
  </si>
  <si>
    <t>Dec. 31, 2014shares</t>
  </si>
  <si>
    <t>Jun. 30, 2014shares</t>
  </si>
  <si>
    <t>Aug. 15, 2011shares</t>
  </si>
  <si>
    <t>Operations [Line Items]</t>
  </si>
  <si>
    <t>Shares available for issuance under initial public offering, (in shares)</t>
  </si>
  <si>
    <t>Additional shares available for Issuance under DRIP (in shares)</t>
  </si>
  <si>
    <t>Common stock (in shares)</t>
  </si>
  <si>
    <t>Proceeds from issuance of common stock | $</t>
  </si>
  <si>
    <t>Number of properties | property</t>
  </si>
  <si>
    <t>Aggregate purchase price | $</t>
  </si>
  <si>
    <t>Area of property | ft²</t>
  </si>
  <si>
    <t>Real estate property percent leased on weighted average basis</t>
  </si>
  <si>
    <t>100.00%</t>
  </si>
  <si>
    <t>Approved | OP Units</t>
  </si>
  <si>
    <t>Special partner units (in shares)</t>
  </si>
  <si>
    <t>Stock available for issuance (in shares)</t>
  </si>
  <si>
    <t>Summary of Significant Accounting Policies (Narrative) (Details) - USD ($) $ in Thousands</t>
  </si>
  <si>
    <t>New Accounting Pronouncements or Change in Accounting Principle [Line Items]</t>
  </si>
  <si>
    <t>Effect of guidance on total assets</t>
  </si>
  <si>
    <t>Restatement Adjustment | FASB Debt Issuance Costs Adjustment | Adjustments for New Accounting Pronouncement</t>
  </si>
  <si>
    <t>Effect of guidance on mortgage notes payable</t>
  </si>
  <si>
    <t>Real Estate Investments (Schedule of Assets and Liabilities Assumed) (Details) - Jun. 30, 2014 $ in Thousands</t>
  </si>
  <si>
    <t>USD ($)property</t>
  </si>
  <si>
    <t>Business Acquisition [Line Items]</t>
  </si>
  <si>
    <t>Total tangible assets</t>
  </si>
  <si>
    <t>Below market leases liability</t>
  </si>
  <si>
    <t>Total assets acquired for cash</t>
  </si>
  <si>
    <t>Number of properties purchased | property</t>
  </si>
  <si>
    <t>In-place leases</t>
  </si>
  <si>
    <t>Real Estate Investments (Schedule of Future Minimum Rental Payments for Operating Leases) (Details) $ in Thousands</t>
  </si>
  <si>
    <t>Jun. 30, 2015USD ($)</t>
  </si>
  <si>
    <t>July 1, 2015 - December 31, 2015</t>
  </si>
  <si>
    <t>Thereafter</t>
  </si>
  <si>
    <t>Real Estate Investments (Schedule of Annualized Rental Income by Major Tenants) (Details)</t>
  </si>
  <si>
    <t>FedEx</t>
  </si>
  <si>
    <t>Annualized rental income</t>
  </si>
  <si>
    <t>61.50%</t>
  </si>
  <si>
    <t>61.40%</t>
  </si>
  <si>
    <t>Dollar General</t>
  </si>
  <si>
    <t>12.40%</t>
  </si>
  <si>
    <t>Real Estate Investments (Schedule of Revenue from External Customers and Long-Lived Assets) (Details)</t>
  </si>
  <si>
    <t>New York</t>
  </si>
  <si>
    <t>Revenues from External Customers and Long-Lived Assets [Line Items]</t>
  </si>
  <si>
    <t>Concentration percentage</t>
  </si>
  <si>
    <t>55.90%</t>
  </si>
  <si>
    <t>56.00%</t>
  </si>
  <si>
    <t>Mortgages Notes Payable (Schedule of Mortgage Notes Payable) (Details) $ in Thousands</t>
  </si>
  <si>
    <t>12 Months Ended</t>
  </si>
  <si>
    <t>Jun. 30, 2015USD ($)property</t>
  </si>
  <si>
    <t>Dec. 31, 2014USD ($)property</t>
  </si>
  <si>
    <t>Debt Instrument [Line Items]</t>
  </si>
  <si>
    <t>Encumbered Properties | property</t>
  </si>
  <si>
    <t>[1]</t>
  </si>
  <si>
    <t>Weighted Average Effective Interest Rate</t>
  </si>
  <si>
    <t>[2],[3]</t>
  </si>
  <si>
    <t>4.12%</t>
  </si>
  <si>
    <t>Weighted Average Maturity</t>
  </si>
  <si>
    <t>[3]</t>
  </si>
  <si>
    <t>1 year 8 months 16 days</t>
  </si>
  <si>
    <t>2 years 2 months 12 days</t>
  </si>
  <si>
    <t>Carrying amount of properties</t>
  </si>
  <si>
    <t>Carrying amount for these properties as of June 30, 2015 and December 31, 2014, respectively, was $18.7 million and $19.4 million</t>
  </si>
  <si>
    <t>[2]</t>
  </si>
  <si>
    <t>Interest rates are fixed rates or fixed through the use of derivative instruments used for interest rate hedging purposes.</t>
  </si>
  <si>
    <t>Total calculated on a weighted average basis for all mortgages outstanding at June 30, 2015 and December 31, 2014.</t>
  </si>
  <si>
    <t>Mortgages Notes Payable (Schedule Of Aggregate Principal Payments Of Mortgages) (Details) - USD ($) $ in Thousands</t>
  </si>
  <si>
    <t>Mortgages Note Payable</t>
  </si>
  <si>
    <t>Notes Payable (Narrative) (Details) $ in Thousands</t>
  </si>
  <si>
    <t>1 Months Ended</t>
  </si>
  <si>
    <t>Mar. 31, 2012USD ($)extension</t>
  </si>
  <si>
    <t>Dec. 31, 2014USD ($)</t>
  </si>
  <si>
    <t>Notes Payable, Other Payables</t>
  </si>
  <si>
    <t>Fixed rate of interest on note payable</t>
  </si>
  <si>
    <t>8.00%</t>
  </si>
  <si>
    <t>Number of extension options | extension</t>
  </si>
  <si>
    <t>Term of extension option</t>
  </si>
  <si>
    <t>1 year</t>
  </si>
  <si>
    <t>Prepayment fee as a percent of amount prepaid</t>
  </si>
  <si>
    <t>1.00%</t>
  </si>
  <si>
    <t>Fair Value of Financial Instruments (Schedule of Fair Value, Assets and Liabilities Measured on Recurring Basis) (Details) - USD ($) $ in Thousands</t>
  </si>
  <si>
    <t>Fair Value, Assets and Liabilities Measured on Recurring and Nonrecurring Basis [Line Items]</t>
  </si>
  <si>
    <t>Interest rate swap | Fair Value, Measurements, Recurring</t>
  </si>
  <si>
    <t>Interest rate swap | Fair Value, Measurements, Recurring | Quoted Prices in Active Markets Level 1</t>
  </si>
  <si>
    <t>Interest rate swap | Fair Value, Measurements, Recurring | Significant Other Observable Inputs Level 2</t>
  </si>
  <si>
    <t>Interest rate swap | Fair Value, Measurements, Recurring | Significant Unobservable Inputs Level 3</t>
  </si>
  <si>
    <t>Fair Value of Financial Instruments (Fair Value, by Balance Sheet Grouping) (Details) - Significant Unobservable Inputs Level 3 - USD ($) $ in Thousands</t>
  </si>
  <si>
    <t>Mortgage notes payable | Carrying Amount</t>
  </si>
  <si>
    <t>Fair Value, Balance Sheet Grouping, Financial Statement Captions [Line Items]</t>
  </si>
  <si>
    <t>Debt, fair value</t>
  </si>
  <si>
    <t>Mortgage notes payable | Fair Value</t>
  </si>
  <si>
    <t>Note payable | Carrying Amount</t>
  </si>
  <si>
    <t>Note payable | Fair Value</t>
  </si>
  <si>
    <t>Derivatives and Hedging Activities (Narrative) (Details) - USD ($) $ in Thousands</t>
  </si>
  <si>
    <t>Derivatives at Fair Value | Not Designated as Hedging Instrument | Swap</t>
  </si>
  <si>
    <t>Derivative [Line Items]</t>
  </si>
  <si>
    <t>Fair value of derivative liabilities</t>
  </si>
  <si>
    <t>Cash Flow Hedging | Derivatives at Fair Value | Designated as Hedging Instrument | Swap</t>
  </si>
  <si>
    <t>Amount required to settle its obligations under the agreement at its aggregate termination value in case of breach</t>
  </si>
  <si>
    <t>Interest expense | Interest rate swap | Cash Flow Hedging | Designated as Hedging Instrument</t>
  </si>
  <si>
    <t>Amounts reclassified from AOCI to interest expense</t>
  </si>
  <si>
    <t>Derivatives and Hedging Activities (Schedule of Interest Rate Derivatives) (Details) - Swap - Designated as Hedging Instrument - Cash Flow Hedging $ in Thousands</t>
  </si>
  <si>
    <t>Jun. 30, 2015USD ($)derivative</t>
  </si>
  <si>
    <t>Dec. 31, 2014USD ($)derivative</t>
  </si>
  <si>
    <t>Number of Instruments | derivative</t>
  </si>
  <si>
    <t>Notional Amount</t>
  </si>
  <si>
    <t>Derivatives and Hedging Activities (Schedule of Derivative Instruments in Statement of Financial Position, Fair Value) (Details) - USD ($) $ in Thousands</t>
  </si>
  <si>
    <t>Cash Flow Hedging | Swap | Designated as Hedging Instrument | Derivatives at Fair Value</t>
  </si>
  <si>
    <t>Derivatives, Fair Value [Line Items]</t>
  </si>
  <si>
    <t>Interest rate swap</t>
  </si>
  <si>
    <t>Derivatives and Hedging Activities (Schedule of Derivative Instruments, Gain (Loss) in Statement of Financial Performance) (Details) - USD ($) $ in Thousands</t>
  </si>
  <si>
    <t>Derivative Instruments, Gain (Loss) [Line Items]</t>
  </si>
  <si>
    <t>Amount of loss recognized in accumulated other comprehensive loss from interest rate derivatives (effective portion)</t>
  </si>
  <si>
    <t>Interest rate swap | Cash Flow Hedging</t>
  </si>
  <si>
    <t>Interest rate swap | Interest expense | Cash Flow Hedging</t>
  </si>
  <si>
    <t>Amount of loss reclassified from accumulated other comprehensive income into income as interest expense (effective portion)</t>
  </si>
  <si>
    <t>Derivatives and Hedging Activities (Offsetting Derivatives) (Details) - USD ($) $ in Thousands</t>
  </si>
  <si>
    <t>Gross Amounts of Recognized Liabilities</t>
  </si>
  <si>
    <t>Gross Amounts Offset in the Consolidated Balance Sheet</t>
  </si>
  <si>
    <t>Net Amounts of Liabilities Presented in the Consolidated Balance Sheet</t>
  </si>
  <si>
    <t>Financial Instruments</t>
  </si>
  <si>
    <t>Cash Collateral Received</t>
  </si>
  <si>
    <t>Net Amount</t>
  </si>
  <si>
    <t>Derivatives and Hedging Activities (Reclassifications out of Accumulated Other Comprehensive Income (“AOCI”)) (Details) - USD ($) $ in Thousands</t>
  </si>
  <si>
    <t>Interest expense | Interest rate swap | Cash Flow Hedging</t>
  </si>
  <si>
    <t>Designated derivatives, fair value adjustment</t>
  </si>
  <si>
    <t>Common Stock (Schedule of Stock by Class) (Details) - $ / shares</t>
  </si>
  <si>
    <t>Class of Stock [Line Items]</t>
  </si>
  <si>
    <t>Number (in shares)</t>
  </si>
  <si>
    <t>NAV per share (in dollars per share)</t>
  </si>
  <si>
    <t>Restricted Stock | Restricted Stock</t>
  </si>
  <si>
    <t>Unvested shares (in shares)</t>
  </si>
  <si>
    <t>Excluding 12,600 and 16,200 at June 30, 2015 and December 31, 2014, respectively, of unvested restricted shares of common stock issued to independent directors under the restricted share plan</t>
  </si>
  <si>
    <t>Common Stock (Narrative) (Details) - USD ($) $ / shares in Units, $ in Thousands</t>
  </si>
  <si>
    <t>Sep. 15, 2011</t>
  </si>
  <si>
    <t>Dividends declared per day (in dollars per share)</t>
  </si>
  <si>
    <t>Dividends declared (in dollars per share)</t>
  </si>
  <si>
    <t>Short-term trading fee</t>
  </si>
  <si>
    <t>2.00%</t>
  </si>
  <si>
    <t>Quarterly authorized amount as a percentage</t>
  </si>
  <si>
    <t>5.00%</t>
  </si>
  <si>
    <t>Authorized percentage of weighted average shares outstanding</t>
  </si>
  <si>
    <t>20.00%</t>
  </si>
  <si>
    <t>Settlement value</t>
  </si>
  <si>
    <t>Distribution Reinvestment Plan</t>
  </si>
  <si>
    <t>Common Stock (Summary of Share Repurchases) (Details)</t>
  </si>
  <si>
    <t>52 Months Ended</t>
  </si>
  <si>
    <t>Jun. 30, 2015request$ / sharesshares</t>
  </si>
  <si>
    <t>Dec. 31, 2014request$ / sharesshares</t>
  </si>
  <si>
    <t>Number of Requests | request</t>
  </si>
  <si>
    <t>Common stock repurchases (in shares) | shares</t>
  </si>
  <si>
    <t>Average Price per Share (in dollars per share)</t>
  </si>
  <si>
    <t>Related Party Transactions and Arrangements (Narrative) (Details) - USD ($) $ in Thousands</t>
  </si>
  <si>
    <t>Related Party Transaction [Line Items]</t>
  </si>
  <si>
    <t>Related party expenses</t>
  </si>
  <si>
    <t>Maximum</t>
  </si>
  <si>
    <t>Percentage of gross proceeds</t>
  </si>
  <si>
    <t>1.50%</t>
  </si>
  <si>
    <t>Sponsor and Entity Wholly Owned by Sponsor | AR Capital, LLC</t>
  </si>
  <si>
    <t>Advisor | Cumulative Offering Costs</t>
  </si>
  <si>
    <t>Cumulative offering costs</t>
  </si>
  <si>
    <t>Advisor | American Realty Capital Advisors II, LLC</t>
  </si>
  <si>
    <t>Aggregate costs born by related party</t>
  </si>
  <si>
    <t>Absorbed General and Administrative Expenses | Advisor | American Realty Capital Advisors II, LLC</t>
  </si>
  <si>
    <t>Related party amount</t>
  </si>
  <si>
    <t>Net Asset Value of Institutional Shares | Dealer Manager | Realty Capital Securities, LLC</t>
  </si>
  <si>
    <t>Asset-based platform fees earned by related party</t>
  </si>
  <si>
    <t>0.0019%</t>
  </si>
  <si>
    <t>Gross Proceeds, Retail Shares | Dealer Manager | Realty Capital Securities, LLC | Maximum</t>
  </si>
  <si>
    <t>Dealer selling commission</t>
  </si>
  <si>
    <t>7.00%</t>
  </si>
  <si>
    <t>Contract Purchase Price | Advisor | American Realty Capital Advisors II, LLC</t>
  </si>
  <si>
    <t>Acquisition fees earned by related party</t>
  </si>
  <si>
    <t>Advance on Loan or Other Investment | Advisor | American Realty Capital Advisors II, LLC</t>
  </si>
  <si>
    <t>Financing advance fees earned by related party, percentage of benchmark</t>
  </si>
  <si>
    <t>Monthly Average Daily Net Asset Value | Advisor | American Realty Capital Properties II, LLC | Maximum</t>
  </si>
  <si>
    <t>Asset management fees</t>
  </si>
  <si>
    <t>Gross Revenue, Managed Properties | Property Manager | American Realty Capital Properties II, LLC | Maximum</t>
  </si>
  <si>
    <t>Oversight fees earned by related party</t>
  </si>
  <si>
    <t>Pre-tax Non-compounded Return on Capital Contribution | Advisor | American Realty Capital Advisors II, LLC</t>
  </si>
  <si>
    <t>Subordinated performance fee earned</t>
  </si>
  <si>
    <t>15.00%</t>
  </si>
  <si>
    <t>Pre-tax Non-compounded Return on Capital Contribution | Advisor | American Realty Capital Advisors II, LLC | Maximum</t>
  </si>
  <si>
    <t>10.00%</t>
  </si>
  <si>
    <t>Pre-tax Non-compounded Return on Capital Contribution | Annual Targeted Investor Return | Advisor | American Realty Capital Advisors II, LLC</t>
  </si>
  <si>
    <t>Cumulative capital investment return</t>
  </si>
  <si>
    <t>6.00%</t>
  </si>
  <si>
    <t>Excess of Adjusted Market Value of Real Estate Assets Plus Distributions Over Aggregate Contributed Investor Capital | Advisor | American Realty Capital Advisors II, LLC</t>
  </si>
  <si>
    <t>Subordinated incentive listing distribution</t>
  </si>
  <si>
    <t>Contract Sales Price | Brokerage Commission Fees | Advisor | American Realty Capital Advisors II, LLC | Maximum</t>
  </si>
  <si>
    <t>Real estate commission earned by related party</t>
  </si>
  <si>
    <t>Contract Sales Price | Selling commissions and dealer manager fees | Advisor | American Realty Capital Advisors II, LLC | Maximum</t>
  </si>
  <si>
    <t>Net Sale Proceeds, after Return of Capital Contributions and Annual Targeted Investor Return | Advisor | American Realty Capital Advisors II, LLC</t>
  </si>
  <si>
    <t>Subordinated participation fee earned by related party</t>
  </si>
  <si>
    <t>Option One | Gross Proceeds, Common Stock | Dealer Manager | Realty Capital Securities, LLC | Maximum</t>
  </si>
  <si>
    <t>Dealer manager fee earned by related party</t>
  </si>
  <si>
    <t>3.00%</t>
  </si>
  <si>
    <t>Option Two | Gross Proceeds, Common Stock | Dealer Manager | Realty Capital Securities, LLC</t>
  </si>
  <si>
    <t>2.50%</t>
  </si>
  <si>
    <t>Greater Of | Average Invested Assets | Advisor | American Realty Capital Advisors II, LLC | Maximum</t>
  </si>
  <si>
    <t>Operating expenses as a percentage of benchmark</t>
  </si>
  <si>
    <t>Greater Of | Net Income, Excluding Additions to Non-cash Reserves and Gains on Sales of Assets | Advisor | American Realty Capital Advisors II, LLC | Maximum</t>
  </si>
  <si>
    <t>25.00%</t>
  </si>
  <si>
    <t>Gross Proceeds, Common Stock | Option One | Gross Proceeds, Common Stock | Participating Broker-Dealer | Maximum</t>
  </si>
  <si>
    <t>Brokerage fees earned</t>
  </si>
  <si>
    <t>7.50%</t>
  </si>
  <si>
    <t>Transaction Fee Upon Consummation of the Sale | Option One | Gross Proceeds, Common Stock | Participating Broker-Dealer | Maximum</t>
  </si>
  <si>
    <t>Fee Paid at Anniversary of Sale | Option One | Gross Proceeds, Common Stock | Participating Broker-Dealer | Maximum</t>
  </si>
  <si>
    <t>Incurred | One-time fees: | Other expense reimbursements</t>
  </si>
  <si>
    <t>Related Party Transactions and Arrangements (Selling Commission and Dealer Fees) (Details) - USD ($) $ in Thousands</t>
  </si>
  <si>
    <t>Due to Affiliate</t>
  </si>
  <si>
    <t>Selling commissions and dealer manager fees | American Realty Capital Advisors II, LLC and Realty Capital Securities, LLC | Advisor and Dealer Manager</t>
  </si>
  <si>
    <t>Other organization and offering costs | American Realty Capital Advisors, LLC | Advisor and Dealer Manager</t>
  </si>
  <si>
    <t>Cumulative offering costs exceeding the 1.5% cap of $6.5 million are the responsibility of the Advisor.</t>
  </si>
  <si>
    <t>Related Party Transactions and Arrangements (Schedule of Amount Contractually Due and Forgiven in Connection With Operation Related Services) (Details) - USD ($) $ in Thousands</t>
  </si>
  <si>
    <t>Incurred | Total related party operation fees and reimbursements</t>
  </si>
  <si>
    <t>Forgiven | Total related party operation fees and reimbursements</t>
  </si>
  <si>
    <t>Payable | Total related party operation fees and reimbursements</t>
  </si>
  <si>
    <t>One-time fees: | Incurred | Acquisition fees and related cost reimbursements</t>
  </si>
  <si>
    <t>One-time fees: | Incurred | Other expense reimbursements</t>
  </si>
  <si>
    <t>One-time fees: | Forgiven | Acquisition fees and related cost reimbursements</t>
  </si>
  <si>
    <t>One-time fees: | Forgiven | Other expense reimbursements</t>
  </si>
  <si>
    <t>One-time fees: | Payable | Acquisition fees and related cost reimbursements</t>
  </si>
  <si>
    <t>One-time fees: | Payable | Other expense reimbursements</t>
  </si>
  <si>
    <t>Ongoing fees: | Incurred | Asset management fees</t>
  </si>
  <si>
    <t>Ongoing fees: | Incurred | Transfer agent fees</t>
  </si>
  <si>
    <t>Ongoing fees: | Forgiven | Asset management fees</t>
  </si>
  <si>
    <t>Ongoing fees: | Forgiven | Transfer agent fees</t>
  </si>
  <si>
    <t>Ongoing fees: | Payable | Asset management fees</t>
  </si>
  <si>
    <t>Ongoing fees: | Payable | Transfer agent fees</t>
  </si>
  <si>
    <t>These cash fees have been waived. The Company’s board of directors may elect, subject to the Advisor’s approval, on a prospective basis, to pay asset management fees in the form of performance-based restricted shares.</t>
  </si>
  <si>
    <t>Related Party Transactions and Arrangements (Cumulative Offering Costs) (Details) - Jun. 30, 2015 - USD ($) $ in Thousands</t>
  </si>
  <si>
    <t>less: Cumulative commissions, dealer manager fees and platform fees</t>
  </si>
  <si>
    <t>Cumulative offering costs, excluding commissions, dealer manager fees and platform fees</t>
  </si>
  <si>
    <t>1.5% cap for Company responsibility of offering costs</t>
  </si>
  <si>
    <t>Advisor’s responsibility for offering costs</t>
  </si>
  <si>
    <t>less: Payable to Advisor for offering costs</t>
  </si>
  <si>
    <t>Offering cost receivable</t>
  </si>
  <si>
    <t>Expense reimbursement receivable</t>
  </si>
  <si>
    <t>less: Collected as of June 30, 2015</t>
  </si>
  <si>
    <t>Net receivable from Advisor</t>
  </si>
  <si>
    <t>Share-Based Compensation (Schedule of Share-based Compensation, Activity) (Details) - USD ($) $ in Thousands</t>
  </si>
  <si>
    <t>Restricted Stock</t>
  </si>
  <si>
    <t>Share-based Compensation Arrangement by Share-based Payment Award [Line Items]</t>
  </si>
  <si>
    <t>Vesting period</t>
  </si>
  <si>
    <t>5 years</t>
  </si>
  <si>
    <t>Stock Option Plan | Stock Options</t>
  </si>
  <si>
    <t>Number of shares authorized (in shares)</t>
  </si>
  <si>
    <t>Restricted Share Plan | Restricted Stock</t>
  </si>
  <si>
    <t>Shares with automatic grant (in shares)</t>
  </si>
  <si>
    <t>Periodic vesting percentage</t>
  </si>
  <si>
    <t>Vested (in shares)</t>
  </si>
  <si>
    <t>Unrecognized compensation costs</t>
  </si>
  <si>
    <t>Share-based compensation expense</t>
  </si>
  <si>
    <t>Share-Based Compensation (Share Activity) (Details) - 6 months ended Jun. 30, 2015 - Equity Plan - $ / shares</t>
  </si>
  <si>
    <t>Share-based Compensation Arrangement by Share-based Payment Award, Non-Option Equity Instruments, Outstanding [Roll Forward]</t>
  </si>
  <si>
    <t>Beginning Balance (in shares)</t>
  </si>
  <si>
    <t>Granted (in shares)</t>
  </si>
  <si>
    <t>Forfeited (in shares)</t>
  </si>
  <si>
    <t>Ending Balance (in shares)</t>
  </si>
  <si>
    <t>Share-based Compensation Arrangement by Share-based Payment Award, Options, Outstanding, Weighted Average Exercise Price [Abstract]</t>
  </si>
  <si>
    <t>Beginning Balance (in dollars per share)</t>
  </si>
  <si>
    <t>Granted (in dollars per share)</t>
  </si>
  <si>
    <t>Forfeited (in dollars per share)</t>
  </si>
  <si>
    <t>Ending Balance (in dollars per share)</t>
  </si>
  <si>
    <t>Restricted Unvested Common Stock</t>
  </si>
  <si>
    <t>Vested (in dollars per share)</t>
  </si>
  <si>
    <t>Net Loss Per Share (Schedule of Earnings Per Share, Basic and Diluted) (Details) - USD ($) $ / shares in Units, $ in Thousands</t>
  </si>
  <si>
    <t>Earnings Per Share, Basic and Diluted, by Common Class, Including Two Class Method [Line Items]</t>
  </si>
  <si>
    <t>Basic and diluted weighted average common shares outstanding (in shares)</t>
  </si>
  <si>
    <t>Subsequent Events (Narrative) (Details) - Subsequent Event - USD ($) $ in Millions</t>
  </si>
  <si>
    <t>Aug. 06, 2015</t>
  </si>
  <si>
    <t>Subsequent Event [Line Items]</t>
  </si>
  <si>
    <t>Carrying value of properties</t>
  </si>
  <si>
    <t>Sales price</t>
  </si>
  <si>
    <t>Ownership interest in ARC Global</t>
  </si>
  <si>
    <t>40.00%</t>
  </si>
  <si>
    <t>AMH Holdings</t>
  </si>
  <si>
    <t>60.00%</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0000000_);_(&quot;$ &quot;(#,##0.0000000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1"/>
    <col customWidth="1" max="2" min="2" width="58"/>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5">
        <v>1501745</v>
      </c>
    </row>
    <row r="6" spans="1:3">
      <c t="s" r="A6" s="4">
        <v>8</v>
      </c>
      <c t="s" r="B6" s="4">
        <v>9</v>
      </c>
    </row>
    <row r="7" spans="1:3">
      <c t="s" r="A7" s="4">
        <v>10</v>
      </c>
      <c t="s" r="B7" s="4">
        <v>11</v>
      </c>
    </row>
    <row r="8" spans="1:3">
      <c t="s" r="A8" s="4">
        <v>12</v>
      </c>
      <c t="s" r="B8" s="4">
        <v>13</v>
      </c>
    </row>
    <row r="9" spans="1:3">
      <c t="s" r="A9" s="4">
        <v>14</v>
      </c>
      <c t="s" r="B9" s="4">
        <v>15</v>
      </c>
    </row>
    <row r="10" spans="1:3">
      <c t="s" r="A10" s="4">
        <v>16</v>
      </c>
      <c t="n" r="B10" s="5">
        <v>2015</v>
      </c>
    </row>
    <row r="11" spans="1:3">
      <c t="s" r="A11" s="4">
        <v>17</v>
      </c>
      <c t="s" r="B11" s="6">
        <v>18</v>
      </c>
    </row>
    <row r="12" spans="1:3">
      <c t="s" r="A12" s="4">
        <v>19</v>
      </c>
      <c t="s" r="B12" s="4">
        <v>20</v>
      </c>
    </row>
    <row r="13" spans="1:3">
      <c t="s" r="A13" s="4">
        <v>21</v>
      </c>
    </row>
    <row r="14" spans="1:3">
      <c t="s" r="A14" s="3">
        <v>4</v>
      </c>
    </row>
    <row r="15" spans="1:3">
      <c t="s" r="A15" s="4">
        <v>22</v>
      </c>
      <c t="n" r="C15" s="5">
        <v>1180331</v>
      </c>
    </row>
    <row r="16" spans="1:3">
      <c t="s" r="A16" s="4">
        <v>23</v>
      </c>
    </row>
    <row r="17" spans="1:3">
      <c t="s" r="A17" s="3">
        <v>4</v>
      </c>
    </row>
    <row r="18" spans="1:3">
      <c t="s" r="A18" s="4">
        <v>22</v>
      </c>
      <c t="n" r="C18" s="5">
        <v>13540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53</v>
      </c>
      <c t="s" r="B1" s="2">
        <v>1</v>
      </c>
    </row>
    <row r="2" spans="1:2">
      <c t="s" r="B2" s="2">
        <v>2</v>
      </c>
    </row>
    <row r="3" spans="1:2">
      <c t="s" r="A3" s="3">
        <v>154</v>
      </c>
    </row>
    <row r="4" spans="1:2">
      <c t="s" r="A4" s="4">
        <v>155</v>
      </c>
      <c t="s" r="B4" s="4">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57</v>
      </c>
      <c t="s" r="B1" s="2">
        <v>1</v>
      </c>
    </row>
    <row r="2" spans="1:2">
      <c t="s" r="B2" s="2">
        <v>2</v>
      </c>
    </row>
    <row r="3" spans="1:2">
      <c t="s" r="A3" s="3">
        <v>154</v>
      </c>
    </row>
    <row r="4" spans="1:2">
      <c t="s" r="A4" s="4">
        <v>158</v>
      </c>
      <c t="s" r="B4" s="4">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60</v>
      </c>
      <c t="s" r="B1" s="2">
        <v>1</v>
      </c>
    </row>
    <row r="2" spans="1:2">
      <c t="s" r="B2" s="2">
        <v>2</v>
      </c>
    </row>
    <row r="3" spans="1:2">
      <c t="s" r="A3" s="3">
        <v>161</v>
      </c>
    </row>
    <row r="4" spans="1:2">
      <c t="s" r="A4" s="4">
        <v>160</v>
      </c>
      <c t="s" r="B4" s="4">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163</v>
      </c>
      <c t="s" r="B1" s="2">
        <v>1</v>
      </c>
    </row>
    <row r="2" spans="1:2">
      <c t="s" r="B2" s="2">
        <v>2</v>
      </c>
    </row>
    <row r="3" spans="1:2">
      <c t="s" r="A3" s="3">
        <v>164</v>
      </c>
    </row>
    <row r="4" spans="1:2">
      <c t="s" r="A4" s="4">
        <v>165</v>
      </c>
      <c t="s" r="B4" s="4">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94</v>
      </c>
      <c t="s" r="B1" s="2">
        <v>1</v>
      </c>
    </row>
    <row r="2" spans="1:2">
      <c t="s" r="B2" s="2">
        <v>2</v>
      </c>
    </row>
    <row r="3" spans="1:2">
      <c t="s" r="A3" s="3">
        <v>167</v>
      </c>
    </row>
    <row r="4" spans="1:2">
      <c t="s" r="A4" s="4">
        <v>94</v>
      </c>
      <c t="s" r="B4" s="4">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69</v>
      </c>
      <c t="s" r="B1" s="2">
        <v>1</v>
      </c>
    </row>
    <row r="2" spans="1:2">
      <c t="s" r="B2" s="2">
        <v>2</v>
      </c>
    </row>
    <row r="3" spans="1:2">
      <c t="s" r="A3" s="3">
        <v>170</v>
      </c>
    </row>
    <row r="4" spans="1:2">
      <c t="s" r="A4" s="4">
        <v>169</v>
      </c>
      <c t="s" r="B4" s="4">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172</v>
      </c>
      <c t="s" r="B1" s="2">
        <v>1</v>
      </c>
    </row>
    <row r="2" spans="1:2">
      <c t="s" r="B2" s="2">
        <v>2</v>
      </c>
    </row>
    <row r="3" spans="1:2">
      <c t="s" r="A3" s="3">
        <v>173</v>
      </c>
    </row>
    <row r="4" spans="1:2">
      <c t="s" r="A4" s="4">
        <v>172</v>
      </c>
      <c t="s" r="B4" s="4">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75</v>
      </c>
      <c t="s" r="B1" s="2">
        <v>1</v>
      </c>
    </row>
    <row r="2" spans="1:2">
      <c t="s" r="B2" s="2">
        <v>2</v>
      </c>
    </row>
    <row r="3" spans="1:2">
      <c t="s" r="A3" s="3">
        <v>176</v>
      </c>
    </row>
    <row r="4" spans="1:2">
      <c t="s" r="A4" s="4">
        <v>175</v>
      </c>
      <c t="s" r="B4" s="4">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78</v>
      </c>
      <c t="s" r="B1" s="2">
        <v>1</v>
      </c>
    </row>
    <row r="2" spans="1:2">
      <c t="s" r="B2" s="2">
        <v>2</v>
      </c>
    </row>
    <row r="3" spans="1:2">
      <c t="s" r="A3" s="3">
        <v>179</v>
      </c>
    </row>
    <row r="4" spans="1:2">
      <c t="s" r="A4" s="4">
        <v>178</v>
      </c>
      <c t="s" r="B4" s="4">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81</v>
      </c>
      <c t="s" r="B1" s="2">
        <v>1</v>
      </c>
    </row>
    <row r="2" spans="1:2">
      <c t="s" r="B2" s="2">
        <v>2</v>
      </c>
    </row>
    <row r="3" spans="1:2">
      <c t="s" r="A3" s="3">
        <v>182</v>
      </c>
    </row>
    <row r="4" spans="1:2">
      <c t="s" r="A4" s="4">
        <v>181</v>
      </c>
      <c t="s" r="B4" s="4">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3072</v>
      </c>
      <c t="n" r="C3" s="7">
        <v>3072</v>
      </c>
    </row>
    <row r="4" spans="1:3">
      <c t="s" r="A4" s="4">
        <v>28</v>
      </c>
      <c t="n" r="B4" s="5">
        <v>27959</v>
      </c>
      <c t="n" r="C4" s="5">
        <v>27959</v>
      </c>
    </row>
    <row r="5" spans="1:3">
      <c t="s" r="A5" s="4">
        <v>29</v>
      </c>
      <c t="n" r="B5" s="5">
        <v>4133</v>
      </c>
      <c t="n" r="C5" s="5">
        <v>4133</v>
      </c>
    </row>
    <row r="6" spans="1:3">
      <c t="s" r="A6" s="4">
        <v>30</v>
      </c>
      <c t="n" r="B6" s="5">
        <v>35164</v>
      </c>
      <c t="n" r="C6" s="5">
        <v>35164</v>
      </c>
    </row>
    <row r="7" spans="1:3">
      <c t="s" r="A7" s="4">
        <v>31</v>
      </c>
      <c t="n" r="B7" s="5">
        <v>-5653</v>
      </c>
      <c t="n" r="C7" s="5">
        <v>-4685</v>
      </c>
    </row>
    <row r="8" spans="1:3">
      <c t="s" r="A8" s="4">
        <v>32</v>
      </c>
      <c t="n" r="B8" s="5">
        <v>29511</v>
      </c>
      <c t="n" r="C8" s="5">
        <v>30479</v>
      </c>
    </row>
    <row r="9" spans="1:3">
      <c t="s" r="A9" s="4">
        <v>33</v>
      </c>
      <c t="n" r="B9" s="5">
        <v>3379</v>
      </c>
      <c t="n" r="C9" s="5">
        <v>825</v>
      </c>
    </row>
    <row r="10" spans="1:3">
      <c t="s" r="A10" s="4">
        <v>34</v>
      </c>
      <c t="n" r="B10" s="5">
        <v>151</v>
      </c>
      <c t="n" r="C10" s="5">
        <v>151</v>
      </c>
    </row>
    <row r="11" spans="1:3">
      <c t="s" r="A11" s="4">
        <v>35</v>
      </c>
      <c t="n" r="B11" s="5">
        <v>955</v>
      </c>
      <c t="n" r="C11" s="5">
        <v>4439</v>
      </c>
    </row>
    <row r="12" spans="1:3">
      <c t="s" r="A12" s="4">
        <v>36</v>
      </c>
      <c t="n" r="B12" s="5">
        <v>308</v>
      </c>
      <c t="n" r="C12" s="5">
        <v>367</v>
      </c>
    </row>
    <row r="13" spans="1:3">
      <c t="s" r="A13" s="4">
        <v>37</v>
      </c>
      <c t="n" r="B13" s="5">
        <v>106</v>
      </c>
      <c t="n" r="C13" s="5">
        <v>137</v>
      </c>
    </row>
    <row r="14" spans="1:3">
      <c t="s" r="A14" s="4">
        <v>38</v>
      </c>
      <c t="n" r="B14" s="5">
        <v>34410</v>
      </c>
      <c t="n" r="C14" s="5">
        <v>36398</v>
      </c>
    </row>
    <row r="15" spans="1:3">
      <c t="s" r="A15" s="3">
        <v>39</v>
      </c>
    </row>
    <row r="16" spans="1:3">
      <c t="s" r="A16" s="4">
        <v>40</v>
      </c>
      <c t="n" r="B16" s="5">
        <v>11246</v>
      </c>
      <c t="n" r="C16" s="5">
        <v>11246</v>
      </c>
    </row>
    <row r="17" spans="1:3">
      <c t="s" r="A17" s="4">
        <v>41</v>
      </c>
      <c t="n" r="B17" s="5">
        <v>5000</v>
      </c>
      <c t="n" r="C17" s="5">
        <v>5000</v>
      </c>
    </row>
    <row r="18" spans="1:3">
      <c t="s" r="A18" s="4">
        <v>42</v>
      </c>
      <c t="n" r="B18" s="5">
        <v>354</v>
      </c>
      <c t="n" r="C18" s="5">
        <v>374</v>
      </c>
    </row>
    <row r="19" spans="1:3">
      <c t="s" r="A19" s="4">
        <v>43</v>
      </c>
      <c t="n" r="B19" s="5">
        <v>138</v>
      </c>
      <c t="n" r="C19" s="5">
        <v>140</v>
      </c>
    </row>
    <row r="20" spans="1:3">
      <c t="s" r="A20" s="4">
        <v>44</v>
      </c>
      <c t="n" r="B20" s="5">
        <v>601</v>
      </c>
      <c t="n" r="C20" s="5">
        <v>1486</v>
      </c>
    </row>
    <row r="21" spans="1:3">
      <c t="s" r="A21" s="4">
        <v>45</v>
      </c>
      <c t="n" r="B21" s="5">
        <v>136</v>
      </c>
      <c t="n" r="C21" s="5">
        <v>137</v>
      </c>
    </row>
    <row r="22" spans="1:3">
      <c t="s" r="A22" s="4">
        <v>46</v>
      </c>
      <c t="n" r="B22" s="5">
        <v>131</v>
      </c>
      <c t="n" r="C22" s="5">
        <v>133</v>
      </c>
    </row>
    <row r="23" spans="1:3">
      <c t="s" r="A23" s="4">
        <v>47</v>
      </c>
      <c t="n" r="B23" s="5">
        <v>17606</v>
      </c>
      <c t="n" r="C23" s="5">
        <v>18516</v>
      </c>
    </row>
    <row r="24" spans="1:3">
      <c t="s" r="A24" s="3">
        <v>48</v>
      </c>
    </row>
    <row r="25" spans="1:3">
      <c t="s" r="A25" s="4">
        <v>49</v>
      </c>
      <c t="n" r="B25" s="5">
        <v>1263</v>
      </c>
      <c t="n" r="C25" s="5">
        <v>1246</v>
      </c>
    </row>
    <row r="26" spans="1:3">
      <c t="s" r="A26" s="3">
        <v>50</v>
      </c>
    </row>
    <row r="27" spans="1:3">
      <c t="s" r="A27" s="4">
        <v>51</v>
      </c>
      <c t="n" r="B27" s="5">
        <v>0</v>
      </c>
      <c t="n" r="C27" s="5">
        <v>0</v>
      </c>
    </row>
    <row r="28" spans="1:3">
      <c t="s" r="A28" s="4">
        <v>52</v>
      </c>
      <c t="n" r="B28" s="5">
        <v>26</v>
      </c>
      <c t="n" r="C28" s="5">
        <v>25</v>
      </c>
    </row>
    <row r="29" spans="1:3">
      <c t="s" r="A29" s="4">
        <v>53</v>
      </c>
      <c t="n" r="B29" s="5">
        <v>22492</v>
      </c>
      <c t="n" r="C29" s="5">
        <v>22229</v>
      </c>
    </row>
    <row r="30" spans="1:3">
      <c t="s" r="A30" s="4">
        <v>54</v>
      </c>
      <c t="n" r="B30" s="5">
        <v>-138</v>
      </c>
      <c t="n" r="C30" s="5">
        <v>-140</v>
      </c>
    </row>
    <row r="31" spans="1:3">
      <c t="s" r="A31" s="4">
        <v>55</v>
      </c>
      <c t="n" r="B31" s="5">
        <v>-6839</v>
      </c>
      <c t="n" r="C31" s="5">
        <v>-5478</v>
      </c>
    </row>
    <row r="32" spans="1:3">
      <c t="s" r="A32" s="4">
        <v>56</v>
      </c>
      <c t="n" r="B32" s="5">
        <v>15541</v>
      </c>
      <c t="n" r="C32" s="5">
        <v>16636</v>
      </c>
    </row>
    <row r="33" spans="1:3">
      <c t="s" r="A33" s="4">
        <v>57</v>
      </c>
      <c t="n" r="B33" s="7">
        <v>34410</v>
      </c>
      <c t="n" r="C33" s="7">
        <v>3639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84</v>
      </c>
      <c t="s" r="B1" s="2">
        <v>1</v>
      </c>
    </row>
    <row r="2" spans="1:2">
      <c t="s" r="B2" s="2">
        <v>2</v>
      </c>
    </row>
    <row r="3" spans="1:2">
      <c t="s" r="A3" s="3">
        <v>185</v>
      </c>
    </row>
    <row r="4" spans="1:2">
      <c t="s" r="A4" s="4">
        <v>184</v>
      </c>
      <c t="s" r="B4" s="4">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87</v>
      </c>
      <c t="s" r="B1" s="2">
        <v>1</v>
      </c>
    </row>
    <row r="2" spans="1:2">
      <c t="s" r="B2" s="2">
        <v>2</v>
      </c>
    </row>
    <row r="3" spans="1:2">
      <c t="s" r="A3" s="3">
        <v>148</v>
      </c>
    </row>
    <row r="4" spans="1:2">
      <c t="s" r="A4" s="4">
        <v>188</v>
      </c>
      <c t="s" r="B4" s="4">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190</v>
      </c>
      <c t="s" r="B1" s="2">
        <v>1</v>
      </c>
    </row>
    <row r="2" spans="1:2">
      <c t="s" r="B2" s="2">
        <v>2</v>
      </c>
    </row>
    <row r="3" spans="1:2">
      <c t="s" r="A3" s="3">
        <v>151</v>
      </c>
    </row>
    <row r="4" spans="1:2">
      <c t="s" r="A4" s="4">
        <v>191</v>
      </c>
      <c t="s" r="B4" s="4">
        <v>192</v>
      </c>
    </row>
    <row r="5" spans="1:2">
      <c t="s" r="A5" s="4">
        <v>193</v>
      </c>
      <c t="s" r="B5" s="4">
        <v>194</v>
      </c>
    </row>
    <row r="6" spans="1:2">
      <c t="s" r="A6" s="4">
        <v>195</v>
      </c>
      <c t="s" r="B6" s="4">
        <v>196</v>
      </c>
    </row>
    <row r="7" spans="1:2">
      <c t="s" r="A7" s="4">
        <v>197</v>
      </c>
      <c t="s" r="B7" s="4">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t="s" r="A1" s="1">
        <v>199</v>
      </c>
      <c t="s" r="B1" s="2">
        <v>1</v>
      </c>
    </row>
    <row r="2" spans="1:2">
      <c t="s" r="B2" s="2">
        <v>2</v>
      </c>
    </row>
    <row r="3" spans="1:2">
      <c t="s" r="A3" s="3">
        <v>154</v>
      </c>
    </row>
    <row r="4" spans="1:2">
      <c t="s" r="A4" s="4">
        <v>200</v>
      </c>
      <c t="s" r="B4" s="4">
        <v>201</v>
      </c>
    </row>
    <row r="5" spans="1:2">
      <c t="s" r="A5" s="4">
        <v>202</v>
      </c>
      <c t="s" r="B5" s="4">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t="s" r="A1" s="1">
        <v>204</v>
      </c>
      <c t="s" r="B1" s="2">
        <v>1</v>
      </c>
    </row>
    <row r="2" spans="1:2">
      <c t="s" r="B2" s="2">
        <v>2</v>
      </c>
    </row>
    <row r="3" spans="1:2">
      <c t="s" r="A3" s="3">
        <v>161</v>
      </c>
    </row>
    <row r="4" spans="1:2">
      <c t="s" r="A4" s="4">
        <v>205</v>
      </c>
      <c t="s" r="B4" s="4">
        <v>206</v>
      </c>
    </row>
    <row r="5" spans="1:2">
      <c t="s" r="A5" s="4">
        <v>207</v>
      </c>
      <c t="s" r="B5" s="4">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209</v>
      </c>
      <c t="s" r="B1" s="2">
        <v>1</v>
      </c>
    </row>
    <row r="2" spans="1:2">
      <c t="s" r="B2" s="2">
        <v>2</v>
      </c>
    </row>
    <row r="3" spans="1:2">
      <c t="s" r="A3" s="3">
        <v>164</v>
      </c>
    </row>
    <row r="4" spans="1:2">
      <c t="s" r="A4" s="4">
        <v>210</v>
      </c>
      <c t="s" r="B4" s="4">
        <v>211</v>
      </c>
    </row>
    <row r="5" spans="1:2">
      <c t="s" r="A5" s="4">
        <v>212</v>
      </c>
      <c t="s" r="B5" s="4">
        <v>213</v>
      </c>
    </row>
    <row r="6" spans="1:2">
      <c t="s" r="A6" s="4">
        <v>214</v>
      </c>
      <c t="s" r="B6" s="4">
        <v>215</v>
      </c>
    </row>
    <row r="7" spans="1:2">
      <c t="s" r="A7" s="4">
        <v>216</v>
      </c>
      <c t="s" r="B7" s="4">
        <v>217</v>
      </c>
    </row>
    <row r="8" spans="1:2">
      <c t="s" r="A8" s="4">
        <v>218</v>
      </c>
      <c t="s" r="B8" s="4">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80"/>
  </cols>
  <sheetData>
    <row r="1" spans="1:2">
      <c t="s" r="A1" s="1">
        <v>220</v>
      </c>
      <c t="s" r="B1" s="2">
        <v>1</v>
      </c>
    </row>
    <row r="2" spans="1:2">
      <c t="s" r="B2" s="2">
        <v>2</v>
      </c>
    </row>
    <row r="3" spans="1:2">
      <c t="s" r="A3" s="3">
        <v>167</v>
      </c>
    </row>
    <row r="4" spans="1:2">
      <c t="s" r="A4" s="4">
        <v>94</v>
      </c>
      <c t="s" r="B4" s="4">
        <v>221</v>
      </c>
    </row>
    <row r="5" spans="1:2">
      <c t="s" r="A5" s="4">
        <v>222</v>
      </c>
      <c t="s" r="B5" s="4">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24</v>
      </c>
      <c t="s" r="B1" s="2">
        <v>1</v>
      </c>
    </row>
    <row r="2" spans="1:2">
      <c t="s" r="B2" s="2">
        <v>2</v>
      </c>
    </row>
    <row r="3" spans="1:2">
      <c t="s" r="A3" s="3">
        <v>173</v>
      </c>
    </row>
    <row r="4" spans="1:2">
      <c t="s" r="A4" s="4">
        <v>225</v>
      </c>
      <c t="s" r="B4" s="4">
        <v>226</v>
      </c>
    </row>
    <row r="5" spans="1:2">
      <c t="s" r="A5" s="4">
        <v>227</v>
      </c>
      <c t="s" r="B5" s="4">
        <v>228</v>
      </c>
    </row>
    <row r="6" spans="1:2">
      <c t="s" r="A6" s="4">
        <v>229</v>
      </c>
      <c t="s" r="B6" s="4">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231</v>
      </c>
      <c t="s" r="B1" s="2">
        <v>1</v>
      </c>
    </row>
    <row r="2" spans="1:2">
      <c t="s" r="B2" s="2">
        <v>2</v>
      </c>
    </row>
    <row r="3" spans="1:2">
      <c t="s" r="A3" s="3">
        <v>179</v>
      </c>
    </row>
    <row r="4" spans="1:2">
      <c t="s" r="A4" s="4">
        <v>232</v>
      </c>
      <c t="s" r="B4" s="4">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34</v>
      </c>
      <c t="s" r="B1" s="2">
        <v>1</v>
      </c>
    </row>
    <row r="2" spans="1:2">
      <c t="s" r="B2" s="2">
        <v>2</v>
      </c>
    </row>
    <row r="3" spans="1:2">
      <c t="s" r="A3" s="3">
        <v>182</v>
      </c>
    </row>
    <row r="4" spans="1:2">
      <c t="s" r="A4" s="4">
        <v>235</v>
      </c>
      <c t="s" r="B4" s="4">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58</v>
      </c>
      <c t="s" r="B1" s="2">
        <v>2</v>
      </c>
      <c t="s" r="C1" s="2">
        <v>25</v>
      </c>
    </row>
    <row r="2" spans="1:3">
      <c t="s" r="A2" s="3">
        <v>59</v>
      </c>
    </row>
    <row r="3" spans="1:3">
      <c t="s" r="A3" s="4">
        <v>60</v>
      </c>
      <c t="n" r="B3" s="8">
        <v>0.01</v>
      </c>
      <c t="n" r="C3" s="8">
        <v>0.01</v>
      </c>
    </row>
    <row r="4" spans="1:3">
      <c t="s" r="A4" s="4">
        <v>61</v>
      </c>
      <c t="n" r="B4" s="5">
        <v>50000000</v>
      </c>
      <c t="n" r="C4" s="5">
        <v>50000000</v>
      </c>
    </row>
    <row r="5" spans="1:3">
      <c t="s" r="A5" s="4">
        <v>62</v>
      </c>
      <c t="n" r="B5" s="5">
        <v>0</v>
      </c>
      <c t="n" r="C5" s="5">
        <v>0</v>
      </c>
    </row>
    <row r="6" spans="1:3">
      <c t="s" r="A6" s="4">
        <v>63</v>
      </c>
      <c t="n" r="B6" s="5">
        <v>0</v>
      </c>
      <c t="n" r="C6" s="5">
        <v>0</v>
      </c>
    </row>
    <row r="7" spans="1:3">
      <c t="s" r="A7" s="4">
        <v>64</v>
      </c>
      <c t="n" r="B7" s="8">
        <v>0.01</v>
      </c>
      <c t="n" r="C7" s="8">
        <v>0.01</v>
      </c>
    </row>
    <row r="8" spans="1:3">
      <c t="s" r="A8" s="4">
        <v>65</v>
      </c>
      <c t="n" r="B8" s="5">
        <v>300000000</v>
      </c>
      <c t="n" r="C8" s="5">
        <v>300000000</v>
      </c>
    </row>
    <row r="9" spans="1:3">
      <c t="s" r="A9" s="4">
        <v>66</v>
      </c>
      <c t="n" r="B9" s="5">
        <v>2522028</v>
      </c>
      <c t="n" r="C9" s="5">
        <v>2493286</v>
      </c>
    </row>
    <row r="10" spans="1:3">
      <c t="s" r="A10" s="4">
        <v>67</v>
      </c>
      <c t="n" r="B10" s="5">
        <v>2522028</v>
      </c>
      <c t="n" r="C10" s="5">
        <v>249328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73"/>
    <col customWidth="1" max="2" min="2" width="38"/>
    <col customWidth="1" max="3" min="3" width="20"/>
    <col customWidth="1" max="4" min="4" width="20"/>
    <col customWidth="1" max="5" min="5" width="20"/>
    <col customWidth="1" max="6" min="6" width="20"/>
  </cols>
  <sheetData>
    <row r="1" spans="1:6">
      <c t="s" r="A1" s="1">
        <v>237</v>
      </c>
      <c t="s" r="B1" s="2">
        <v>238</v>
      </c>
    </row>
    <row r="2" spans="1:6">
      <c t="s" r="B2" s="2">
        <v>239</v>
      </c>
      <c t="s" r="C2" s="2">
        <v>240</v>
      </c>
      <c t="s" r="D2" s="2">
        <v>241</v>
      </c>
      <c t="s" r="E2" s="2">
        <v>242</v>
      </c>
      <c t="s" r="F2" s="2">
        <v>243</v>
      </c>
    </row>
    <row r="3" spans="1:6">
      <c t="s" r="A3" s="3">
        <v>244</v>
      </c>
    </row>
    <row r="4" spans="1:6">
      <c t="s" r="A4" s="4">
        <v>245</v>
      </c>
      <c t="n" r="B4" s="5">
        <v>300000000</v>
      </c>
      <c t="n" r="D4" s="5">
        <v>300000000</v>
      </c>
    </row>
    <row r="5" spans="1:6">
      <c t="s" r="A5" s="4">
        <v>246</v>
      </c>
      <c t="n" r="C5" s="5">
        <v>84000</v>
      </c>
    </row>
    <row r="6" spans="1:6">
      <c t="s" r="A6" s="4">
        <v>247</v>
      </c>
      <c t="n" r="B6" s="5">
        <v>2522028</v>
      </c>
      <c t="n" r="D6" s="5">
        <v>2493286</v>
      </c>
    </row>
    <row r="7" spans="1:6">
      <c t="s" r="A7" s="4">
        <v>248</v>
      </c>
      <c t="n" r="B7" s="10">
        <v>25.1</v>
      </c>
    </row>
    <row r="8" spans="1:6">
      <c t="s" r="A8" s="4">
        <v>249</v>
      </c>
      <c t="n" r="B8" s="5">
        <v>14</v>
      </c>
    </row>
    <row r="9" spans="1:6">
      <c t="s" r="A9" s="4">
        <v>250</v>
      </c>
      <c t="n" r="B9" s="10">
        <v>34.8</v>
      </c>
    </row>
    <row r="10" spans="1:6">
      <c t="s" r="A10" s="4">
        <v>251</v>
      </c>
      <c t="n" r="B10" s="11">
        <v>0.2</v>
      </c>
    </row>
    <row r="11" spans="1:6">
      <c t="s" r="A11" s="4">
        <v>252</v>
      </c>
      <c t="s" r="B11" s="4">
        <v>253</v>
      </c>
    </row>
    <row r="12" spans="1:6">
      <c t="s" r="A12" s="4">
        <v>254</v>
      </c>
    </row>
    <row r="13" spans="1:6">
      <c t="s" r="A13" s="3">
        <v>244</v>
      </c>
    </row>
    <row r="14" spans="1:6">
      <c t="s" r="A14" s="4">
        <v>255</v>
      </c>
      <c t="n" r="B14" s="5">
        <v>222</v>
      </c>
      <c t="n" r="E14" s="5">
        <v>222</v>
      </c>
    </row>
    <row r="15" spans="1:6">
      <c t="s" r="A15" s="4">
        <v>21</v>
      </c>
    </row>
    <row r="16" spans="1:6">
      <c t="s" r="A16" s="3">
        <v>244</v>
      </c>
    </row>
    <row r="17" spans="1:6">
      <c t="s" r="A17" s="4">
        <v>245</v>
      </c>
      <c t="n" r="F17" s="5">
        <v>101000000</v>
      </c>
    </row>
    <row r="18" spans="1:6">
      <c t="s" r="A18" s="4">
        <v>94</v>
      </c>
    </row>
    <row r="19" spans="1:6">
      <c t="s" r="A19" s="3">
        <v>244</v>
      </c>
    </row>
    <row r="20" spans="1:6">
      <c t="s" r="A20" s="4">
        <v>245</v>
      </c>
      <c t="n" r="F20" s="5">
        <v>156600000</v>
      </c>
    </row>
    <row r="21" spans="1:6">
      <c t="s" r="A21" s="4">
        <v>256</v>
      </c>
      <c t="n" r="F21" s="5">
        <v>25000000</v>
      </c>
    </row>
    <row r="22" spans="1:6">
      <c t="s" r="A22" s="4">
        <v>23</v>
      </c>
    </row>
    <row r="23" spans="1:6">
      <c t="s" r="A23" s="3">
        <v>244</v>
      </c>
    </row>
    <row r="24" spans="1:6">
      <c t="s" r="A24" s="4">
        <v>245</v>
      </c>
      <c t="n" r="F24" s="5">
        <v>5560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57</v>
      </c>
      <c t="s" r="B1" s="2">
        <v>2</v>
      </c>
      <c t="s" r="C1" s="2">
        <v>25</v>
      </c>
    </row>
    <row r="2" spans="1:3">
      <c t="s" r="A2" s="3">
        <v>258</v>
      </c>
    </row>
    <row r="3" spans="1:3">
      <c t="s" r="A3" s="4">
        <v>259</v>
      </c>
      <c t="n" r="B3" s="7">
        <v>-34410</v>
      </c>
      <c t="n" r="C3" s="7">
        <v>-36398</v>
      </c>
    </row>
    <row r="4" spans="1:3">
      <c t="s" r="A4" s="4">
        <v>260</v>
      </c>
    </row>
    <row r="5" spans="1:3">
      <c t="s" r="A5" s="3">
        <v>258</v>
      </c>
    </row>
    <row r="6" spans="1:3">
      <c t="s" r="A6" s="4">
        <v>259</v>
      </c>
      <c t="n" r="B6" s="5">
        <v>100</v>
      </c>
    </row>
    <row r="7" spans="1:3">
      <c t="s" r="A7" s="4">
        <v>261</v>
      </c>
      <c t="n" r="B7" s="7">
        <v>1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t="s" r="A1" s="1">
        <v>262</v>
      </c>
      <c t="s" r="B1" s="2">
        <v>263</v>
      </c>
      <c t="s" r="C1" s="2">
        <v>263</v>
      </c>
    </row>
    <row r="2" spans="1:3">
      <c t="s" r="A2" s="3">
        <v>264</v>
      </c>
    </row>
    <row r="3" spans="1:3">
      <c t="s" r="A3" s="4">
        <v>27</v>
      </c>
      <c t="n" r="B3" s="7">
        <v>492</v>
      </c>
      <c t="n" r="C3" s="7">
        <v>492</v>
      </c>
    </row>
    <row r="4" spans="1:3">
      <c t="s" r="A4" s="4">
        <v>28</v>
      </c>
      <c t="n" r="B4" s="5">
        <v>1503</v>
      </c>
      <c t="n" r="C4" s="5">
        <v>1503</v>
      </c>
    </row>
    <row r="5" spans="1:3">
      <c t="s" r="A5" s="4">
        <v>265</v>
      </c>
      <c t="n" r="B5" s="5">
        <v>1995</v>
      </c>
      <c t="n" r="C5" s="5">
        <v>1995</v>
      </c>
    </row>
    <row r="6" spans="1:3">
      <c t="s" r="A6" s="4">
        <v>266</v>
      </c>
      <c t="n" r="B6" s="5">
        <v>-393</v>
      </c>
      <c t="n" r="C6" s="5">
        <v>-393</v>
      </c>
    </row>
    <row r="7" spans="1:3">
      <c t="s" r="A7" s="4">
        <v>267</v>
      </c>
      <c t="n" r="B7" s="7">
        <v>1872</v>
      </c>
      <c t="n" r="C7" s="7">
        <v>1872</v>
      </c>
    </row>
    <row r="8" spans="1:3">
      <c t="s" r="A8" s="4">
        <v>268</v>
      </c>
      <c t="n" r="B8" s="5">
        <v>1</v>
      </c>
      <c t="n" r="C8" s="5">
        <v>1</v>
      </c>
    </row>
    <row r="9" spans="1:3">
      <c t="s" r="A9" s="4">
        <v>269</v>
      </c>
    </row>
    <row r="10" spans="1:3">
      <c t="s" r="A10" s="3">
        <v>264</v>
      </c>
    </row>
    <row r="11" spans="1:3">
      <c t="s" r="A11" s="4">
        <v>269</v>
      </c>
      <c t="n" r="B11" s="7">
        <v>270</v>
      </c>
      <c t="n" r="C11" s="7">
        <v>27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270</v>
      </c>
      <c t="s" r="B1" s="2">
        <v>271</v>
      </c>
    </row>
    <row r="2" spans="1:2">
      <c t="s" r="A2" s="3">
        <v>151</v>
      </c>
    </row>
    <row r="3" spans="1:2">
      <c t="s" r="A3" s="4">
        <v>272</v>
      </c>
      <c t="n" r="B3" s="7">
        <v>1330</v>
      </c>
    </row>
    <row r="4" spans="1:2">
      <c t="n" r="A4" s="5">
        <v>2016</v>
      </c>
      <c t="n" r="B4" s="5">
        <v>2660</v>
      </c>
    </row>
    <row r="5" spans="1:2">
      <c t="n" r="A5" s="5">
        <v>2017</v>
      </c>
      <c t="n" r="B5" s="5">
        <v>2709</v>
      </c>
    </row>
    <row r="6" spans="1:2">
      <c t="n" r="A6" s="5">
        <v>2018</v>
      </c>
      <c t="n" r="B6" s="5">
        <v>2715</v>
      </c>
    </row>
    <row r="7" spans="1:2">
      <c t="n" r="A7" s="5">
        <v>2019</v>
      </c>
      <c t="n" r="B7" s="5">
        <v>2716</v>
      </c>
    </row>
    <row r="8" spans="1:2">
      <c t="s" r="A8" s="4">
        <v>273</v>
      </c>
      <c t="n" r="B8" s="5">
        <v>16837</v>
      </c>
    </row>
    <row r="9" spans="1:2">
      <c t="s" r="A9" s="4">
        <v>93</v>
      </c>
      <c t="n" r="B9" s="7">
        <v>28967</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74</v>
      </c>
      <c t="s" r="B1" s="2">
        <v>1</v>
      </c>
    </row>
    <row r="2" spans="1:3">
      <c t="s" r="B2" s="2">
        <v>2</v>
      </c>
      <c t="s" r="C2" s="2">
        <v>70</v>
      </c>
    </row>
    <row r="3" spans="1:3">
      <c t="s" r="A3" s="4">
        <v>275</v>
      </c>
    </row>
    <row r="4" spans="1:3">
      <c t="s" r="A4" s="4">
        <v>276</v>
      </c>
      <c t="s" r="B4" s="4">
        <v>277</v>
      </c>
      <c t="s" r="C4" s="4">
        <v>278</v>
      </c>
    </row>
    <row r="5" spans="1:3">
      <c t="s" r="A5" s="4">
        <v>279</v>
      </c>
    </row>
    <row r="6" spans="1:3">
      <c t="s" r="A6" s="4">
        <v>276</v>
      </c>
      <c t="s" r="B6" s="4">
        <v>280</v>
      </c>
      <c t="s" r="C6" s="4">
        <v>28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81</v>
      </c>
      <c t="s" r="B1" s="2">
        <v>1</v>
      </c>
    </row>
    <row r="2" spans="1:3">
      <c t="s" r="B2" s="2">
        <v>2</v>
      </c>
      <c t="s" r="C2" s="2">
        <v>70</v>
      </c>
    </row>
    <row r="3" spans="1:3">
      <c t="s" r="A3" s="4">
        <v>282</v>
      </c>
    </row>
    <row r="4" spans="1:3">
      <c t="s" r="A4" s="3">
        <v>283</v>
      </c>
    </row>
    <row r="5" spans="1:3">
      <c t="s" r="A5" s="4">
        <v>284</v>
      </c>
      <c t="s" r="B5" s="4">
        <v>285</v>
      </c>
      <c t="s" r="C5" s="4">
        <v>28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80"/>
    <col customWidth="1" max="3" min="3" width="29"/>
    <col customWidth="1" max="4" min="4" width="29"/>
  </cols>
  <sheetData>
    <row r="1" spans="1:4">
      <c t="s" r="A1" s="1">
        <v>287</v>
      </c>
      <c t="s" r="C1" s="2">
        <v>1</v>
      </c>
      <c t="s" r="D1" s="2">
        <v>288</v>
      </c>
    </row>
    <row r="2" spans="1:4">
      <c t="s" r="C2" s="2">
        <v>289</v>
      </c>
      <c t="s" r="D2" s="2">
        <v>290</v>
      </c>
    </row>
    <row r="3" spans="1:4">
      <c t="s" r="A3" s="3">
        <v>291</v>
      </c>
    </row>
    <row r="4" spans="1:4">
      <c t="s" r="A4" s="4">
        <v>40</v>
      </c>
      <c t="n" r="C4" s="7">
        <v>11246</v>
      </c>
      <c t="n" r="D4" s="7">
        <v>11246</v>
      </c>
    </row>
    <row r="5" spans="1:4">
      <c t="s" r="A5" s="4">
        <v>40</v>
      </c>
    </row>
    <row r="6" spans="1:4">
      <c t="s" r="A6" s="3">
        <v>291</v>
      </c>
    </row>
    <row r="7" spans="1:4">
      <c t="s" r="A7" s="4">
        <v>292</v>
      </c>
      <c t="s" r="B7" s="4">
        <v>293</v>
      </c>
      <c t="n" r="C7" s="5">
        <v>5</v>
      </c>
      <c t="n" r="D7" s="5">
        <v>5</v>
      </c>
    </row>
    <row r="8" spans="1:4">
      <c t="s" r="A8" s="4">
        <v>40</v>
      </c>
      <c t="n" r="C8" s="7">
        <v>11246</v>
      </c>
      <c t="n" r="D8" s="7">
        <v>11246</v>
      </c>
    </row>
    <row r="9" spans="1:4">
      <c t="s" r="A9" s="4">
        <v>294</v>
      </c>
      <c t="s" r="B9" s="4">
        <v>295</v>
      </c>
      <c t="s" r="C9" s="4">
        <v>296</v>
      </c>
      <c t="s" r="D9" s="4">
        <v>296</v>
      </c>
    </row>
    <row r="10" spans="1:4">
      <c t="s" r="A10" s="4">
        <v>297</v>
      </c>
      <c t="s" r="B10" s="4">
        <v>298</v>
      </c>
      <c t="s" r="C10" s="4">
        <v>299</v>
      </c>
      <c t="s" r="D10" s="4">
        <v>300</v>
      </c>
    </row>
    <row r="11" spans="1:4">
      <c t="s" r="A11" s="4">
        <v>301</v>
      </c>
      <c t="n" r="C11" s="7">
        <v>18700</v>
      </c>
      <c t="n" r="D11" s="7">
        <v>19400</v>
      </c>
    </row>
    <row r="12" spans="1:4">
      <c t="n" r="A12"/>
    </row>
    <row r="13" spans="1:4">
      <c t="s" r="A13" s="4">
        <v>293</v>
      </c>
      <c t="s" r="B13" s="4">
        <v>302</v>
      </c>
    </row>
    <row r="14" spans="1:4">
      <c t="s" r="A14" s="4">
        <v>303</v>
      </c>
      <c t="s" r="B14" s="4">
        <v>304</v>
      </c>
    </row>
    <row r="15" spans="1:4">
      <c t="s" r="A15" s="4">
        <v>298</v>
      </c>
      <c t="s" r="B15" s="4">
        <v>305</v>
      </c>
    </row>
  </sheetData>
  <mergeCells count="5">
    <mergeCell ref="A1:B2"/>
    <mergeCell ref="A12:C12"/>
    <mergeCell ref="B13:C13"/>
    <mergeCell ref="B14:C14"/>
    <mergeCell ref="B15:C15"/>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06</v>
      </c>
      <c t="s" r="B1" s="2">
        <v>2</v>
      </c>
      <c t="s" r="C1" s="2">
        <v>25</v>
      </c>
    </row>
    <row r="2" spans="1:3">
      <c t="s" r="A2" s="3">
        <v>291</v>
      </c>
    </row>
    <row r="3" spans="1:3">
      <c t="s" r="A3" s="4">
        <v>93</v>
      </c>
      <c t="n" r="B3" s="7">
        <v>11246</v>
      </c>
      <c t="n" r="C3" s="7">
        <v>11246</v>
      </c>
    </row>
    <row r="4" spans="1:3">
      <c t="s" r="A4" s="4">
        <v>307</v>
      </c>
    </row>
    <row r="5" spans="1:3">
      <c t="s" r="A5" s="3">
        <v>291</v>
      </c>
    </row>
    <row r="6" spans="1:3">
      <c t="n" r="A6" s="5">
        <v>2015</v>
      </c>
      <c t="n" r="B6" s="5">
        <v>0</v>
      </c>
    </row>
    <row r="7" spans="1:3">
      <c t="n" r="A7" s="5">
        <v>2016</v>
      </c>
      <c t="n" r="B7" s="5">
        <v>0</v>
      </c>
    </row>
    <row r="8" spans="1:3">
      <c t="n" r="A8" s="5">
        <v>2017</v>
      </c>
      <c t="n" r="B8" s="5">
        <v>11246</v>
      </c>
    </row>
    <row r="9" spans="1:3">
      <c t="n" r="A9" s="5">
        <v>2018</v>
      </c>
      <c t="n" r="B9" s="5">
        <v>0</v>
      </c>
    </row>
    <row r="10" spans="1:3">
      <c t="n" r="A10" s="5">
        <v>2019</v>
      </c>
      <c t="n" r="B10" s="5">
        <v>0</v>
      </c>
    </row>
    <row r="11" spans="1:3">
      <c t="s" r="A11" s="4">
        <v>273</v>
      </c>
      <c t="n" r="B11" s="5">
        <v>0</v>
      </c>
    </row>
    <row r="12" spans="1:3">
      <c t="s" r="A12" s="4">
        <v>93</v>
      </c>
      <c t="n" r="B12" s="7">
        <v>11246</v>
      </c>
      <c t="n" r="C12" s="7">
        <v>1124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1"/>
    <col customWidth="1" max="2" min="2" width="30"/>
    <col customWidth="1" max="3" min="3" width="21"/>
    <col customWidth="1" max="4" min="4" width="21"/>
  </cols>
  <sheetData>
    <row r="1" spans="1:4">
      <c t="s" r="A1" s="1">
        <v>308</v>
      </c>
      <c t="s" r="B1" s="2">
        <v>309</v>
      </c>
    </row>
    <row r="2" spans="1:4">
      <c t="s" r="B2" s="2">
        <v>310</v>
      </c>
      <c t="s" r="C2" s="2">
        <v>271</v>
      </c>
      <c t="s" r="D2" s="2">
        <v>311</v>
      </c>
    </row>
    <row r="3" spans="1:4">
      <c t="s" r="A3" s="3">
        <v>291</v>
      </c>
    </row>
    <row r="4" spans="1:4">
      <c t="s" r="A4" s="4">
        <v>41</v>
      </c>
      <c t="n" r="C4" s="7">
        <v>5000</v>
      </c>
      <c t="n" r="D4" s="7">
        <v>5000</v>
      </c>
    </row>
    <row r="5" spans="1:4">
      <c t="s" r="A5" s="4">
        <v>312</v>
      </c>
    </row>
    <row r="6" spans="1:4">
      <c t="s" r="A6" s="3">
        <v>291</v>
      </c>
    </row>
    <row r="7" spans="1:4">
      <c t="s" r="A7" s="4">
        <v>41</v>
      </c>
      <c t="n" r="B7" s="7">
        <v>5000</v>
      </c>
    </row>
    <row r="8" spans="1:4">
      <c t="s" r="A8" s="4">
        <v>313</v>
      </c>
      <c t="s" r="B8" s="4">
        <v>314</v>
      </c>
    </row>
    <row r="9" spans="1:4">
      <c t="s" r="A9" s="4">
        <v>315</v>
      </c>
      <c t="n" r="B9" s="5">
        <v>2</v>
      </c>
    </row>
    <row r="10" spans="1:4">
      <c t="s" r="A10" s="4">
        <v>316</v>
      </c>
      <c t="s" r="B10" s="4">
        <v>317</v>
      </c>
    </row>
    <row r="11" spans="1:4">
      <c t="s" r="A11" s="4">
        <v>318</v>
      </c>
      <c t="s" r="B11" s="4">
        <v>3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20</v>
      </c>
      <c t="s" r="B1" s="2">
        <v>2</v>
      </c>
      <c t="s" r="C1" s="2">
        <v>25</v>
      </c>
    </row>
    <row r="2" spans="1:3">
      <c t="s" r="A2" s="3">
        <v>321</v>
      </c>
    </row>
    <row r="3" spans="1:3">
      <c t="s" r="A3" s="4">
        <v>43</v>
      </c>
      <c t="n" r="B3" s="7">
        <v>138</v>
      </c>
      <c t="n" r="C3" s="7">
        <v>140</v>
      </c>
    </row>
    <row r="4" spans="1:3">
      <c t="s" r="A4" s="4">
        <v>322</v>
      </c>
    </row>
    <row r="5" spans="1:3">
      <c t="s" r="A5" s="3">
        <v>321</v>
      </c>
    </row>
    <row r="6" spans="1:3">
      <c t="s" r="A6" s="4">
        <v>43</v>
      </c>
      <c t="n" r="B6" s="5">
        <v>138</v>
      </c>
      <c t="n" r="C6" s="5">
        <v>140</v>
      </c>
    </row>
    <row r="7" spans="1:3">
      <c t="s" r="A7" s="4">
        <v>323</v>
      </c>
    </row>
    <row r="8" spans="1:3">
      <c t="s" r="A8" s="3">
        <v>321</v>
      </c>
    </row>
    <row r="9" spans="1:3">
      <c t="s" r="A9" s="4">
        <v>43</v>
      </c>
      <c t="n" r="B9" s="5">
        <v>0</v>
      </c>
      <c t="n" r="C9" s="5">
        <v>0</v>
      </c>
    </row>
    <row r="10" spans="1:3">
      <c t="s" r="A10" s="4">
        <v>324</v>
      </c>
    </row>
    <row r="11" spans="1:3">
      <c t="s" r="A11" s="3">
        <v>321</v>
      </c>
    </row>
    <row r="12" spans="1:3">
      <c t="s" r="A12" s="4">
        <v>43</v>
      </c>
      <c t="n" r="B12" s="5">
        <v>138</v>
      </c>
      <c t="n" r="C12" s="5">
        <v>140</v>
      </c>
    </row>
    <row r="13" spans="1:3">
      <c t="s" r="A13" s="4">
        <v>325</v>
      </c>
    </row>
    <row r="14" spans="1:3">
      <c t="s" r="A14" s="3">
        <v>321</v>
      </c>
    </row>
    <row r="15" spans="1:3">
      <c t="s" r="A15" s="4">
        <v>43</v>
      </c>
      <c t="n" r="B15" s="7">
        <v>0</v>
      </c>
      <c t="n" r="C15" s="7">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 customWidth="1" max="5" min="5" width="17"/>
  </cols>
  <sheetData>
    <row r="1" spans="1:5">
      <c t="s" r="A1" s="1">
        <v>68</v>
      </c>
      <c t="s" r="B1" s="2">
        <v>69</v>
      </c>
      <c t="s" r="D1" s="2">
        <v>1</v>
      </c>
    </row>
    <row r="2" spans="1:5">
      <c t="s" r="B2" s="2">
        <v>2</v>
      </c>
      <c t="s" r="C2" s="2">
        <v>70</v>
      </c>
      <c t="s" r="D2" s="2">
        <v>2</v>
      </c>
      <c t="s" r="E2" s="2">
        <v>70</v>
      </c>
    </row>
    <row r="3" spans="1:5">
      <c t="s" r="A3" s="3">
        <v>71</v>
      </c>
    </row>
    <row r="4" spans="1:5">
      <c t="s" r="A4" s="4">
        <v>72</v>
      </c>
      <c t="n" r="B4" s="7">
        <v>689</v>
      </c>
      <c t="n" r="C4" s="7">
        <v>644</v>
      </c>
      <c t="n" r="D4" s="7">
        <v>1378</v>
      </c>
      <c t="n" r="E4" s="7">
        <v>1287</v>
      </c>
    </row>
    <row r="5" spans="1:5">
      <c t="s" r="A5" s="4">
        <v>73</v>
      </c>
      <c t="n" r="B5" s="5">
        <v>50</v>
      </c>
      <c t="n" r="C5" s="5">
        <v>26</v>
      </c>
      <c t="n" r="D5" s="5">
        <v>94</v>
      </c>
      <c t="n" r="E5" s="5">
        <v>48</v>
      </c>
    </row>
    <row r="6" spans="1:5">
      <c t="s" r="A6" s="4">
        <v>74</v>
      </c>
      <c t="n" r="B6" s="5">
        <v>739</v>
      </c>
      <c t="n" r="C6" s="5">
        <v>670</v>
      </c>
      <c t="n" r="D6" s="5">
        <v>1472</v>
      </c>
      <c t="n" r="E6" s="5">
        <v>1335</v>
      </c>
    </row>
    <row r="7" spans="1:5">
      <c t="s" r="A7" s="3">
        <v>75</v>
      </c>
    </row>
    <row r="8" spans="1:5">
      <c t="s" r="A8" s="4">
        <v>76</v>
      </c>
      <c t="n" r="B8" s="5">
        <v>62</v>
      </c>
      <c t="n" r="C8" s="5">
        <v>33</v>
      </c>
      <c t="n" r="D8" s="5">
        <v>110</v>
      </c>
      <c t="n" r="E8" s="5">
        <v>58</v>
      </c>
    </row>
    <row r="9" spans="1:5">
      <c t="s" r="A9" s="4">
        <v>77</v>
      </c>
      <c t="n" r="B9" s="5">
        <v>0</v>
      </c>
      <c t="n" r="C9" s="5">
        <v>50</v>
      </c>
      <c t="n" r="D9" s="5">
        <v>0</v>
      </c>
      <c t="n" r="E9" s="5">
        <v>50</v>
      </c>
    </row>
    <row r="10" spans="1:5">
      <c t="s" r="A10" s="4">
        <v>78</v>
      </c>
      <c t="n" r="B10" s="5">
        <v>460</v>
      </c>
      <c t="n" r="C10" s="5">
        <v>30</v>
      </c>
      <c t="n" r="D10" s="5">
        <v>499</v>
      </c>
      <c t="n" r="E10" s="5">
        <v>99</v>
      </c>
    </row>
    <row r="11" spans="1:5">
      <c t="s" r="A11" s="4">
        <v>79</v>
      </c>
      <c t="n" r="B11" s="5">
        <v>484</v>
      </c>
      <c t="n" r="C11" s="5">
        <v>464</v>
      </c>
      <c t="n" r="D11" s="5">
        <v>968</v>
      </c>
      <c t="n" r="E11" s="5">
        <v>928</v>
      </c>
    </row>
    <row r="12" spans="1:5">
      <c t="s" r="A12" s="4">
        <v>80</v>
      </c>
      <c t="n" r="B12" s="5">
        <v>1006</v>
      </c>
      <c t="n" r="C12" s="5">
        <v>577</v>
      </c>
      <c t="n" r="D12" s="5">
        <v>1577</v>
      </c>
      <c t="n" r="E12" s="5">
        <v>1135</v>
      </c>
    </row>
    <row r="13" spans="1:5">
      <c t="s" r="A13" s="4">
        <v>81</v>
      </c>
      <c t="n" r="B13" s="5">
        <v>-267</v>
      </c>
      <c t="n" r="C13" s="5">
        <v>93</v>
      </c>
      <c t="n" r="D13" s="5">
        <v>-105</v>
      </c>
      <c t="n" r="E13" s="5">
        <v>200</v>
      </c>
    </row>
    <row r="14" spans="1:5">
      <c t="s" r="A14" s="4">
        <v>82</v>
      </c>
      <c t="n" r="B14" s="5">
        <v>-233</v>
      </c>
      <c t="n" r="C14" s="5">
        <v>-234</v>
      </c>
      <c t="n" r="D14" s="5">
        <v>-463</v>
      </c>
      <c t="n" r="E14" s="5">
        <v>-463</v>
      </c>
    </row>
    <row r="15" spans="1:5">
      <c t="s" r="A15" s="4">
        <v>83</v>
      </c>
      <c t="n" r="B15" s="5">
        <v>1</v>
      </c>
      <c t="n" r="C15" s="5">
        <v>1</v>
      </c>
      <c t="n" r="D15" s="5">
        <v>1</v>
      </c>
      <c t="n" r="E15" s="5">
        <v>1</v>
      </c>
    </row>
    <row r="16" spans="1:5">
      <c t="s" r="A16" s="4">
        <v>84</v>
      </c>
      <c t="n" r="B16" s="5">
        <v>-232</v>
      </c>
      <c t="n" r="C16" s="5">
        <v>-233</v>
      </c>
      <c t="n" r="D16" s="5">
        <v>-462</v>
      </c>
      <c t="n" r="E16" s="5">
        <v>-462</v>
      </c>
    </row>
    <row r="17" spans="1:5">
      <c t="s" r="A17" s="4">
        <v>85</v>
      </c>
      <c t="n" r="B17" s="5">
        <v>-499</v>
      </c>
      <c t="n" r="C17" s="5">
        <v>-140</v>
      </c>
      <c t="n" r="D17" s="5">
        <v>-567</v>
      </c>
      <c t="n" r="E17" s="5">
        <v>-262</v>
      </c>
    </row>
    <row r="18" spans="1:5">
      <c t="s" r="A18" s="3">
        <v>86</v>
      </c>
    </row>
    <row r="19" spans="1:5">
      <c t="s" r="A19" s="4">
        <v>87</v>
      </c>
      <c t="n" r="B19" s="5">
        <v>20</v>
      </c>
      <c t="n" r="C19" s="5">
        <v>-14</v>
      </c>
      <c t="n" r="D19" s="5">
        <v>2</v>
      </c>
      <c t="n" r="E19" s="5">
        <v>-4</v>
      </c>
    </row>
    <row r="20" spans="1:5">
      <c t="s" r="A20" s="4">
        <v>88</v>
      </c>
      <c t="n" r="B20" s="7">
        <v>-479</v>
      </c>
      <c t="n" r="C20" s="7">
        <v>-154</v>
      </c>
      <c t="n" r="D20" s="7">
        <v>-565</v>
      </c>
      <c t="n" r="E20" s="7">
        <v>-266</v>
      </c>
    </row>
    <row r="21" spans="1:5">
      <c t="s" r="A21" s="4">
        <v>89</v>
      </c>
      <c t="n" r="B21" s="5">
        <v>2528822</v>
      </c>
      <c t="n" r="C21" s="5">
        <v>2313668</v>
      </c>
      <c t="n" r="D21" s="5">
        <v>2524350</v>
      </c>
      <c t="n" r="E21" s="5">
        <v>2218110</v>
      </c>
    </row>
    <row r="22" spans="1:5">
      <c t="s" r="A22" s="4">
        <v>90</v>
      </c>
      <c t="n" r="B22" s="8">
        <v>-0.2</v>
      </c>
      <c t="n" r="C22" s="8">
        <v>-0.06</v>
      </c>
      <c t="n" r="D22" s="8">
        <v>-0.22</v>
      </c>
      <c t="n" r="E22" s="8">
        <v>-0.12</v>
      </c>
    </row>
    <row r="23" spans="1:5">
      <c t="s" r="A23" s="4">
        <v>91</v>
      </c>
      <c t="n" r="B23" s="9">
        <v>0.1570684934</v>
      </c>
      <c t="n" r="C23" s="9">
        <v>0.1570684934</v>
      </c>
      <c t="n" r="D23" s="9">
        <v>0.3124109594</v>
      </c>
      <c t="n" r="E23" s="9">
        <v>0.312410959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26</v>
      </c>
      <c t="s" r="B1" s="2">
        <v>2</v>
      </c>
      <c t="s" r="C1" s="2">
        <v>25</v>
      </c>
    </row>
    <row r="2" spans="1:3">
      <c t="s" r="A2" s="4">
        <v>327</v>
      </c>
    </row>
    <row r="3" spans="1:3">
      <c t="s" r="A3" s="3">
        <v>328</v>
      </c>
    </row>
    <row r="4" spans="1:3">
      <c t="s" r="A4" s="4">
        <v>329</v>
      </c>
      <c t="n" r="B4" s="7">
        <v>11246</v>
      </c>
      <c t="n" r="C4" s="7">
        <v>11246</v>
      </c>
    </row>
    <row r="5" spans="1:3">
      <c t="s" r="A5" s="4">
        <v>330</v>
      </c>
    </row>
    <row r="6" spans="1:3">
      <c t="s" r="A6" s="3">
        <v>328</v>
      </c>
    </row>
    <row r="7" spans="1:3">
      <c t="s" r="A7" s="4">
        <v>329</v>
      </c>
      <c t="n" r="B7" s="5">
        <v>11218</v>
      </c>
      <c t="n" r="C7" s="5">
        <v>11364</v>
      </c>
    </row>
    <row r="8" spans="1:3">
      <c t="s" r="A8" s="4">
        <v>331</v>
      </c>
    </row>
    <row r="9" spans="1:3">
      <c t="s" r="A9" s="3">
        <v>328</v>
      </c>
    </row>
    <row r="10" spans="1:3">
      <c t="s" r="A10" s="4">
        <v>329</v>
      </c>
      <c t="n" r="B10" s="5">
        <v>5000</v>
      </c>
      <c t="n" r="C10" s="5">
        <v>5000</v>
      </c>
    </row>
    <row r="11" spans="1:3">
      <c t="s" r="A11" s="4">
        <v>332</v>
      </c>
    </row>
    <row r="12" spans="1:3">
      <c t="s" r="A12" s="3">
        <v>328</v>
      </c>
    </row>
    <row r="13" spans="1:3">
      <c t="s" r="A13" s="4">
        <v>329</v>
      </c>
      <c t="n" r="B13" s="7">
        <v>5284</v>
      </c>
      <c t="n" r="C13" s="7">
        <v>508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33</v>
      </c>
      <c t="s" r="B1" s="2">
        <v>1</v>
      </c>
    </row>
    <row r="2" spans="1:3">
      <c t="s" r="B2" s="2">
        <v>2</v>
      </c>
      <c t="s" r="C2" s="2">
        <v>25</v>
      </c>
    </row>
    <row r="3" spans="1:3">
      <c t="s" r="A3" s="4">
        <v>334</v>
      </c>
    </row>
    <row r="4" spans="1:3">
      <c t="s" r="A4" s="3">
        <v>335</v>
      </c>
    </row>
    <row r="5" spans="1:3">
      <c t="s" r="A5" s="4">
        <v>336</v>
      </c>
      <c t="n" r="B5" s="7">
        <v>-200</v>
      </c>
    </row>
    <row r="6" spans="1:3">
      <c t="s" r="A6" s="4">
        <v>337</v>
      </c>
    </row>
    <row r="7" spans="1:3">
      <c t="s" r="A7" s="3">
        <v>335</v>
      </c>
    </row>
    <row r="8" spans="1:3">
      <c t="s" r="A8" s="4">
        <v>336</v>
      </c>
      <c t="n" r="B8" s="5">
        <v>-138</v>
      </c>
      <c t="n" r="C8" s="7">
        <v>-140</v>
      </c>
    </row>
    <row r="9" spans="1:3">
      <c t="s" r="A9" s="4">
        <v>338</v>
      </c>
      <c t="n" r="B9" s="5">
        <v>200</v>
      </c>
    </row>
    <row r="10" spans="1:3">
      <c t="s" r="A10" s="4">
        <v>339</v>
      </c>
    </row>
    <row r="11" spans="1:3">
      <c t="s" r="A11" s="3">
        <v>335</v>
      </c>
    </row>
    <row r="12" spans="1:3">
      <c t="s" r="A12" s="4">
        <v>340</v>
      </c>
      <c t="n" r="B12" s="7">
        <v>1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31"/>
    <col customWidth="1" max="3" min="3" width="31"/>
  </cols>
  <sheetData>
    <row r="1" spans="1:3">
      <c t="s" r="A1" s="1">
        <v>341</v>
      </c>
      <c t="s" r="B1" s="2">
        <v>342</v>
      </c>
      <c t="s" r="C1" s="2">
        <v>343</v>
      </c>
    </row>
    <row r="2" spans="1:3">
      <c t="s" r="A2" s="3">
        <v>335</v>
      </c>
    </row>
    <row r="3" spans="1:3">
      <c t="s" r="A3" s="4">
        <v>344</v>
      </c>
      <c t="n" r="B3" s="5">
        <v>1</v>
      </c>
      <c t="n" r="C3" s="5">
        <v>1</v>
      </c>
    </row>
    <row r="4" spans="1:3">
      <c t="s" r="A4" s="4">
        <v>345</v>
      </c>
      <c t="n" r="B4" s="7">
        <v>9716</v>
      </c>
      <c t="n" r="C4" s="7">
        <v>971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46</v>
      </c>
      <c t="s" r="B1" s="2">
        <v>2</v>
      </c>
      <c t="s" r="C1" s="2">
        <v>25</v>
      </c>
    </row>
    <row r="2" spans="1:3">
      <c t="s" r="A2" s="4">
        <v>347</v>
      </c>
    </row>
    <row r="3" spans="1:3">
      <c t="s" r="A3" s="3">
        <v>348</v>
      </c>
    </row>
    <row r="4" spans="1:3">
      <c t="s" r="A4" s="4">
        <v>349</v>
      </c>
      <c t="n" r="B4" s="7">
        <v>138</v>
      </c>
      <c t="n" r="C4" s="7">
        <v>14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50</v>
      </c>
      <c t="s" r="B1" s="2">
        <v>69</v>
      </c>
      <c t="s" r="D1" s="2">
        <v>1</v>
      </c>
    </row>
    <row r="2" spans="1:5">
      <c t="s" r="B2" s="2">
        <v>2</v>
      </c>
      <c t="s" r="C2" s="2">
        <v>70</v>
      </c>
      <c t="s" r="D2" s="2">
        <v>2</v>
      </c>
      <c t="s" r="E2" s="2">
        <v>70</v>
      </c>
    </row>
    <row r="3" spans="1:5">
      <c t="s" r="A3" s="3">
        <v>351</v>
      </c>
    </row>
    <row r="4" spans="1:5">
      <c t="s" r="A4" s="4">
        <v>352</v>
      </c>
      <c t="n" r="B4" s="7">
        <v>20</v>
      </c>
      <c t="n" r="C4" s="7">
        <v>-14</v>
      </c>
      <c t="n" r="D4" s="7">
        <v>2</v>
      </c>
      <c t="n" r="E4" s="7">
        <v>-4</v>
      </c>
    </row>
    <row r="5" spans="1:5">
      <c t="s" r="A5" s="4">
        <v>353</v>
      </c>
    </row>
    <row r="6" spans="1:5">
      <c t="s" r="A6" s="3">
        <v>351</v>
      </c>
    </row>
    <row r="7" spans="1:5">
      <c t="s" r="A7" s="4">
        <v>352</v>
      </c>
      <c t="n" r="B7" s="5">
        <v>-13</v>
      </c>
      <c t="n" r="C7" s="5">
        <v>-47</v>
      </c>
      <c t="n" r="D7" s="5">
        <v>-63</v>
      </c>
      <c t="n" r="E7" s="5">
        <v>-69</v>
      </c>
    </row>
    <row r="8" spans="1:5">
      <c t="s" r="A8" s="4">
        <v>354</v>
      </c>
    </row>
    <row r="9" spans="1:5">
      <c t="s" r="A9" s="3">
        <v>351</v>
      </c>
    </row>
    <row r="10" spans="1:5">
      <c t="s" r="A10" s="4">
        <v>355</v>
      </c>
      <c t="n" r="B10" s="7">
        <v>-33</v>
      </c>
      <c t="n" r="C10" s="7">
        <v>-33</v>
      </c>
      <c t="n" r="D10" s="7">
        <v>-65</v>
      </c>
      <c t="n" r="E10" s="7">
        <v>-6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56</v>
      </c>
      <c t="s" r="B1" s="2">
        <v>2</v>
      </c>
      <c t="s" r="C1" s="2">
        <v>25</v>
      </c>
    </row>
    <row r="2" spans="1:3">
      <c t="s" r="A2" s="3">
        <v>164</v>
      </c>
    </row>
    <row r="3" spans="1:3">
      <c t="s" r="A3" s="4">
        <v>357</v>
      </c>
      <c t="n" r="B3" s="7">
        <v>138</v>
      </c>
      <c t="n" r="C3" s="7">
        <v>140</v>
      </c>
    </row>
    <row r="4" spans="1:3">
      <c t="s" r="A4" s="4">
        <v>358</v>
      </c>
      <c t="n" r="B4" s="5">
        <v>0</v>
      </c>
      <c t="n" r="C4" s="5">
        <v>0</v>
      </c>
    </row>
    <row r="5" spans="1:3">
      <c t="s" r="A5" s="4">
        <v>359</v>
      </c>
      <c t="n" r="B5" s="5">
        <v>138</v>
      </c>
      <c t="n" r="C5" s="5">
        <v>140</v>
      </c>
    </row>
    <row r="6" spans="1:3">
      <c t="s" r="A6" s="4">
        <v>360</v>
      </c>
      <c t="n" r="B6" s="5">
        <v>0</v>
      </c>
      <c t="n" r="C6" s="5">
        <v>0</v>
      </c>
    </row>
    <row r="7" spans="1:3">
      <c t="s" r="A7" s="4">
        <v>361</v>
      </c>
      <c t="n" r="B7" s="5">
        <v>0</v>
      </c>
      <c t="n" r="C7" s="5">
        <v>0</v>
      </c>
    </row>
    <row r="8" spans="1:3">
      <c t="s" r="A8" s="4">
        <v>362</v>
      </c>
      <c t="n" r="B8" s="7">
        <v>138</v>
      </c>
      <c t="n" r="C8" s="7">
        <v>14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63</v>
      </c>
      <c t="s" r="B1" s="2">
        <v>69</v>
      </c>
      <c t="s" r="D1" s="2">
        <v>1</v>
      </c>
    </row>
    <row r="2" spans="1:5">
      <c t="s" r="B2" s="2">
        <v>2</v>
      </c>
      <c t="s" r="C2" s="2">
        <v>70</v>
      </c>
      <c t="s" r="D2" s="2">
        <v>2</v>
      </c>
      <c t="s" r="E2" s="2">
        <v>70</v>
      </c>
    </row>
    <row r="3" spans="1:5">
      <c t="s" r="A3" s="4">
        <v>364</v>
      </c>
    </row>
    <row r="4" spans="1:5">
      <c t="s" r="A4" s="3">
        <v>335</v>
      </c>
    </row>
    <row r="5" spans="1:5">
      <c t="s" r="A5" s="4">
        <v>365</v>
      </c>
      <c t="n" r="B5" s="7">
        <v>20</v>
      </c>
      <c t="n" r="C5" s="7">
        <v>33</v>
      </c>
      <c t="n" r="D5" s="7">
        <v>2</v>
      </c>
      <c t="n" r="E5" s="7">
        <v>6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65"/>
    <col customWidth="1" max="2" min="2" width="80"/>
    <col customWidth="1" max="3" min="3" width="15"/>
    <col customWidth="1" max="4" min="4" width="14"/>
    <col customWidth="1" max="5" min="5" width="16"/>
  </cols>
  <sheetData>
    <row r="1" spans="1:5">
      <c t="s" r="A1" s="1">
        <v>366</v>
      </c>
      <c t="s" r="C1" s="2">
        <v>1</v>
      </c>
      <c t="s" r="E1" s="2">
        <v>288</v>
      </c>
    </row>
    <row r="2" spans="1:5">
      <c t="s" r="C2" s="2">
        <v>2</v>
      </c>
      <c t="s" r="D2" s="2">
        <v>70</v>
      </c>
      <c t="s" r="E2" s="2">
        <v>25</v>
      </c>
    </row>
    <row r="3" spans="1:5">
      <c t="s" r="A3" s="3">
        <v>367</v>
      </c>
    </row>
    <row r="4" spans="1:5">
      <c t="s" r="A4" s="4">
        <v>368</v>
      </c>
      <c t="s" r="B4" s="4">
        <v>293</v>
      </c>
      <c t="n" r="C4" s="5">
        <v>2509428</v>
      </c>
      <c t="n" r="E4" s="5">
        <v>2477086</v>
      </c>
    </row>
    <row r="5" spans="1:5">
      <c t="s" r="A5" s="4">
        <v>21</v>
      </c>
    </row>
    <row r="6" spans="1:5">
      <c t="s" r="A6" s="3">
        <v>367</v>
      </c>
    </row>
    <row r="7" spans="1:5">
      <c t="s" r="A7" s="4">
        <v>368</v>
      </c>
      <c t="n" r="C7" s="5">
        <v>1159181</v>
      </c>
      <c t="n" r="E7" s="5">
        <v>1173028</v>
      </c>
    </row>
    <row r="8" spans="1:5">
      <c t="s" r="A8" s="4">
        <v>369</v>
      </c>
      <c t="n" r="C8" s="8">
        <v>10.21</v>
      </c>
      <c t="n" r="E8" s="8">
        <v>10.19</v>
      </c>
    </row>
    <row r="9" spans="1:5">
      <c t="s" r="A9" s="4">
        <v>23</v>
      </c>
    </row>
    <row r="10" spans="1:5">
      <c t="s" r="A10" s="3">
        <v>367</v>
      </c>
    </row>
    <row r="11" spans="1:5">
      <c t="s" r="A11" s="4">
        <v>368</v>
      </c>
      <c t="n" r="C11" s="5">
        <v>1350247</v>
      </c>
      <c t="n" r="E11" s="5">
        <v>1304058</v>
      </c>
    </row>
    <row r="12" spans="1:5">
      <c t="s" r="A12" s="4">
        <v>369</v>
      </c>
      <c t="n" r="C12" s="8">
        <v>9.94</v>
      </c>
      <c t="n" r="E12" s="8">
        <v>9.94</v>
      </c>
    </row>
    <row r="13" spans="1:5">
      <c t="s" r="A13" s="4">
        <v>370</v>
      </c>
    </row>
    <row r="14" spans="1:5">
      <c t="s" r="A14" s="3">
        <v>367</v>
      </c>
    </row>
    <row r="15" spans="1:5">
      <c t="s" r="A15" s="4">
        <v>371</v>
      </c>
      <c t="n" r="C15" s="5">
        <v>12600</v>
      </c>
      <c t="n" r="D15" s="5">
        <v>22800</v>
      </c>
      <c t="n" r="E15" s="5">
        <v>16200</v>
      </c>
    </row>
    <row r="16" spans="1:5">
      <c t="n" r="A16"/>
    </row>
    <row r="17" spans="1:5">
      <c t="s" r="A17" s="4">
        <v>293</v>
      </c>
      <c t="s" r="B17" s="4">
        <v>372</v>
      </c>
    </row>
  </sheetData>
  <mergeCells count="4">
    <mergeCell ref="A1:B2"/>
    <mergeCell ref="C1:D1"/>
    <mergeCell ref="A16:D16"/>
    <mergeCell ref="B17:D17"/>
  </mergeCells>
  <pageMargins bottom="1" footer="0.5" header="0.5" left="0.75" right="0.75" top="1"/>
</worksheet>
</file>

<file path=xl/worksheets/sheet48.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 customWidth="1" max="5" min="5" width="17"/>
    <col customWidth="1" max="6" min="6" width="17"/>
    <col customWidth="1" max="7" min="7" width="14"/>
  </cols>
  <sheetData>
    <row r="1" spans="1:7">
      <c t="s" r="A1" s="1">
        <v>373</v>
      </c>
      <c t="s" r="B1" s="2">
        <v>374</v>
      </c>
      <c t="s" r="C1" s="2">
        <v>2</v>
      </c>
      <c t="s" r="D1" s="2">
        <v>70</v>
      </c>
      <c t="s" r="E1" s="2">
        <v>2</v>
      </c>
      <c t="s" r="F1" s="2">
        <v>70</v>
      </c>
      <c t="s" r="G1" s="2">
        <v>25</v>
      </c>
    </row>
    <row r="2" spans="1:7">
      <c t="s" r="A2" s="3">
        <v>367</v>
      </c>
    </row>
    <row r="3" spans="1:7">
      <c t="s" r="A3" s="4">
        <v>375</v>
      </c>
      <c t="n" r="B3" s="9">
        <v>0.0017260274</v>
      </c>
    </row>
    <row r="4" spans="1:7">
      <c t="s" r="A4" s="4">
        <v>376</v>
      </c>
      <c t="n" r="B4" s="8">
        <v>0.63</v>
      </c>
      <c t="n" r="C4" s="9">
        <v>0.1570684934</v>
      </c>
      <c t="n" r="D4" s="9">
        <v>0.1570684934</v>
      </c>
      <c t="n" r="E4" s="9">
        <v>0.3124109594</v>
      </c>
      <c t="n" r="F4" s="9">
        <v>0.3124109594</v>
      </c>
    </row>
    <row r="5" spans="1:7">
      <c t="s" r="A5" s="4">
        <v>377</v>
      </c>
      <c t="s" r="E5" s="4">
        <v>378</v>
      </c>
    </row>
    <row r="6" spans="1:7">
      <c t="s" r="A6" s="4">
        <v>379</v>
      </c>
      <c t="s" r="C6" s="4">
        <v>380</v>
      </c>
      <c t="s" r="E6" s="4">
        <v>380</v>
      </c>
    </row>
    <row r="7" spans="1:7">
      <c t="s" r="A7" s="4">
        <v>381</v>
      </c>
      <c t="s" r="C7" s="4">
        <v>382</v>
      </c>
      <c t="s" r="E7" s="4">
        <v>382</v>
      </c>
    </row>
    <row r="8" spans="1:7">
      <c t="s" r="A8" s="4">
        <v>383</v>
      </c>
      <c t="n" r="C8" s="7">
        <v>1300</v>
      </c>
      <c t="n" r="E8" s="7">
        <v>1300</v>
      </c>
    </row>
    <row r="9" spans="1:7">
      <c t="s" r="A9" s="4">
        <v>108</v>
      </c>
      <c t="n" r="C9" s="7">
        <v>200</v>
      </c>
      <c t="n" r="D9" s="7">
        <v>200</v>
      </c>
      <c t="n" r="E9" s="7">
        <v>407</v>
      </c>
      <c t="n" r="F9" s="7">
        <v>326</v>
      </c>
    </row>
    <row r="10" spans="1:7">
      <c t="s" r="A10" s="4">
        <v>64</v>
      </c>
      <c t="n" r="C10" s="8">
        <v>0.01</v>
      </c>
      <c t="n" r="E10" s="8">
        <v>0.01</v>
      </c>
      <c t="n" r="G10" s="8">
        <v>0.01</v>
      </c>
    </row>
    <row r="11" spans="1:7">
      <c t="s" r="A11" s="4">
        <v>94</v>
      </c>
    </row>
    <row r="12" spans="1:7">
      <c t="s" r="A12" s="3">
        <v>367</v>
      </c>
    </row>
    <row r="13" spans="1:7">
      <c t="s" r="A13" s="4">
        <v>107</v>
      </c>
      <c t="n" r="C13" s="5">
        <v>20833</v>
      </c>
      <c t="n" r="D13" s="5">
        <v>17012</v>
      </c>
      <c t="n" r="E13" s="5">
        <v>40608</v>
      </c>
      <c t="n" r="F13" s="5">
        <v>32506</v>
      </c>
    </row>
    <row r="14" spans="1:7">
      <c t="s" r="A14" s="4">
        <v>384</v>
      </c>
    </row>
    <row r="15" spans="1:7">
      <c t="s" r="A15" s="3">
        <v>367</v>
      </c>
    </row>
    <row r="16" spans="1:7">
      <c t="s" r="A16" s="4">
        <v>64</v>
      </c>
      <c t="n" r="C16" s="8">
        <v>0.01</v>
      </c>
      <c t="n" r="E16" s="8">
        <v>0.0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4"/>
    <col customWidth="1" max="2" min="2" width="37"/>
    <col customWidth="1" max="3" min="3" width="37"/>
    <col customWidth="1" max="4" min="4" width="37"/>
  </cols>
  <sheetData>
    <row r="1" spans="1:4">
      <c t="s" r="A1" s="1">
        <v>385</v>
      </c>
      <c t="s" r="B1" s="2">
        <v>1</v>
      </c>
      <c t="s" r="C1" s="2">
        <v>386</v>
      </c>
      <c t="s" r="D1" s="2">
        <v>238</v>
      </c>
    </row>
    <row r="2" spans="1:4">
      <c t="s" r="B2" s="2">
        <v>387</v>
      </c>
      <c t="s" r="C2" s="2">
        <v>388</v>
      </c>
      <c t="s" r="D2" s="2">
        <v>387</v>
      </c>
    </row>
    <row r="3" spans="1:4">
      <c t="s" r="A3" s="3">
        <v>167</v>
      </c>
    </row>
    <row r="4" spans="1:4">
      <c t="s" r="A4" s="4">
        <v>389</v>
      </c>
      <c t="n" r="B4" s="5">
        <v>20</v>
      </c>
      <c t="n" r="C4" s="5">
        <v>27</v>
      </c>
      <c t="n" r="D4" s="5">
        <v>47</v>
      </c>
    </row>
    <row r="5" spans="1:4">
      <c t="s" r="A5" s="4">
        <v>390</v>
      </c>
      <c t="n" r="B5" s="5">
        <v>79696</v>
      </c>
      <c t="n" r="C5" s="5">
        <v>178032</v>
      </c>
      <c t="n" r="D5" s="5">
        <v>257728</v>
      </c>
    </row>
    <row r="6" spans="1:4">
      <c t="s" r="A6" s="4">
        <v>391</v>
      </c>
      <c t="n" r="B6" s="8">
        <v>10.1</v>
      </c>
      <c t="n" r="C6" s="8">
        <v>9.9</v>
      </c>
      <c t="n" r="D6" s="8">
        <v>9.96000000000000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80"/>
    <col customWidth="1" max="2" min="2" width="8"/>
    <col customWidth="1" max="3" min="3" width="13"/>
    <col customWidth="1" max="4" min="4" width="27"/>
    <col customWidth="1" max="5" min="5" width="37"/>
    <col customWidth="1" max="6" min="6" width="20"/>
    <col customWidth="1" max="7" min="7" width="27"/>
    <col customWidth="1" max="8" min="8" width="24"/>
  </cols>
  <sheetData>
    <row r="1" spans="1:8">
      <c t="s" r="A1" s="1">
        <v>92</v>
      </c>
      <c t="s" r="B1" s="2">
        <v>93</v>
      </c>
      <c t="s" r="C1" s="2">
        <v>94</v>
      </c>
      <c t="s" r="D1" s="2">
        <v>95</v>
      </c>
      <c t="s" r="E1" s="2">
        <v>96</v>
      </c>
      <c t="s" r="F1" s="2">
        <v>97</v>
      </c>
      <c t="s" r="G1" s="2">
        <v>98</v>
      </c>
      <c t="s" r="H1" s="2">
        <v>99</v>
      </c>
    </row>
    <row r="2" spans="1:8">
      <c t="s" r="A2" s="4">
        <v>100</v>
      </c>
      <c t="n" r="C2" s="5">
        <v>2493286</v>
      </c>
    </row>
    <row r="3" spans="1:8">
      <c t="s" r="A3" s="4">
        <v>101</v>
      </c>
      <c t="n" r="C3" s="7">
        <v>25</v>
      </c>
      <c t="n" r="D3" s="7">
        <v>22229</v>
      </c>
      <c t="n" r="E3" s="7">
        <v>-140</v>
      </c>
      <c t="n" r="F3" s="7">
        <v>-5478</v>
      </c>
      <c t="n" r="G3" s="7">
        <v>16636</v>
      </c>
      <c t="n" r="H3" s="7">
        <v>1246</v>
      </c>
    </row>
    <row r="4" spans="1:8">
      <c t="s" r="A4" s="3">
        <v>102</v>
      </c>
    </row>
    <row r="5" spans="1:8">
      <c t="s" r="A5" s="4">
        <v>103</v>
      </c>
      <c t="n" r="C5" s="5">
        <v>67830</v>
      </c>
    </row>
    <row r="6" spans="1:8">
      <c t="s" r="A6" s="4">
        <v>104</v>
      </c>
      <c t="n" r="C6" s="7">
        <v>1</v>
      </c>
      <c t="n" r="D6" s="5">
        <v>690</v>
      </c>
      <c t="n" r="G6" s="5">
        <v>691</v>
      </c>
    </row>
    <row r="7" spans="1:8">
      <c t="s" r="A7" s="4">
        <v>49</v>
      </c>
      <c t="n" r="D7" s="5">
        <v>-17</v>
      </c>
      <c t="n" r="G7" s="5">
        <v>-17</v>
      </c>
      <c t="n" r="H7" s="5">
        <v>17</v>
      </c>
    </row>
    <row r="8" spans="1:8">
      <c t="s" r="A8" s="4">
        <v>105</v>
      </c>
      <c t="n" r="D8" s="5">
        <v>-146</v>
      </c>
      <c t="n" r="G8" s="5">
        <v>-146</v>
      </c>
    </row>
    <row r="9" spans="1:8">
      <c t="s" r="A9" s="4">
        <v>106</v>
      </c>
      <c t="n" r="D9" s="5">
        <v>113</v>
      </c>
      <c t="n" r="G9" s="5">
        <v>113</v>
      </c>
    </row>
    <row r="10" spans="1:8">
      <c t="s" r="A10" s="4">
        <v>107</v>
      </c>
      <c t="n" r="C10" s="5">
        <v>40608</v>
      </c>
    </row>
    <row r="11" spans="1:8">
      <c t="s" r="A11" s="4">
        <v>108</v>
      </c>
      <c t="n" r="B11" s="7">
        <v>407</v>
      </c>
      <c t="n" r="D11" s="5">
        <v>407</v>
      </c>
      <c t="n" r="G11" s="5">
        <v>407</v>
      </c>
    </row>
    <row r="12" spans="1:8">
      <c t="s" r="A12" s="4">
        <v>109</v>
      </c>
      <c t="n" r="B12" s="5">
        <v>-79696</v>
      </c>
      <c t="n" r="C12" s="5">
        <v>-79696</v>
      </c>
    </row>
    <row r="13" spans="1:8">
      <c t="s" r="A13" s="4">
        <v>110</v>
      </c>
      <c t="n" r="D13" s="5">
        <v>-805</v>
      </c>
      <c t="n" r="G13" s="5">
        <v>-805</v>
      </c>
    </row>
    <row r="14" spans="1:8">
      <c t="s" r="A14" s="4">
        <v>111</v>
      </c>
      <c t="n" r="D14" s="5">
        <v>21</v>
      </c>
      <c t="n" r="G14" s="5">
        <v>21</v>
      </c>
    </row>
    <row r="15" spans="1:8">
      <c t="s" r="A15" s="4">
        <v>112</v>
      </c>
      <c t="n" r="F15" s="5">
        <v>-794</v>
      </c>
      <c t="n" r="G15" s="5">
        <v>-794</v>
      </c>
    </row>
    <row r="16" spans="1:8">
      <c t="s" r="A16" s="4">
        <v>85</v>
      </c>
      <c t="n" r="F16" s="5">
        <v>-567</v>
      </c>
      <c t="n" r="G16" s="5">
        <v>-567</v>
      </c>
    </row>
    <row r="17" spans="1:8">
      <c t="s" r="A17" s="4">
        <v>113</v>
      </c>
      <c t="n" r="E17" s="5">
        <v>2</v>
      </c>
      <c t="n" r="G17" s="5">
        <v>2</v>
      </c>
    </row>
    <row r="18" spans="1:8">
      <c t="s" r="A18" s="4">
        <v>114</v>
      </c>
      <c t="n" r="C18" s="5">
        <v>2522028</v>
      </c>
    </row>
    <row r="19" spans="1:8">
      <c t="s" r="A19" s="4">
        <v>115</v>
      </c>
      <c t="n" r="C19" s="7">
        <v>26</v>
      </c>
      <c t="n" r="D19" s="7">
        <v>22492</v>
      </c>
      <c t="n" r="E19" s="7">
        <v>-138</v>
      </c>
      <c t="n" r="F19" s="7">
        <v>-6839</v>
      </c>
      <c t="n" r="G19" s="7">
        <v>15541</v>
      </c>
      <c t="n" r="H19" s="7">
        <v>126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F8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392</v>
      </c>
      <c t="s" r="B1" s="2">
        <v>69</v>
      </c>
      <c t="s" r="D1" s="2">
        <v>1</v>
      </c>
    </row>
    <row r="2" spans="1:6">
      <c t="s" r="B2" s="2">
        <v>2</v>
      </c>
      <c t="s" r="C2" s="2">
        <v>70</v>
      </c>
      <c t="s" r="D2" s="2">
        <v>2</v>
      </c>
      <c t="s" r="E2" s="2">
        <v>70</v>
      </c>
      <c t="s" r="F2" s="2">
        <v>25</v>
      </c>
    </row>
    <row r="3" spans="1:6">
      <c t="s" r="A3" s="3">
        <v>393</v>
      </c>
    </row>
    <row r="4" spans="1:6">
      <c t="s" r="A4" s="4">
        <v>247</v>
      </c>
      <c t="n" r="B4" s="5">
        <v>2522028</v>
      </c>
      <c t="n" r="D4" s="5">
        <v>2522028</v>
      </c>
      <c t="n" r="F4" s="5">
        <v>2493286</v>
      </c>
    </row>
    <row r="5" spans="1:6">
      <c t="s" r="A5" s="4">
        <v>394</v>
      </c>
      <c t="n" r="B5" s="7">
        <v>32</v>
      </c>
      <c t="n" r="C5" s="7">
        <v>169</v>
      </c>
      <c t="n" r="D5" s="7">
        <v>-82</v>
      </c>
      <c t="n" r="E5" s="7">
        <v>311</v>
      </c>
    </row>
    <row r="6" spans="1:6">
      <c t="s" r="A6" s="4">
        <v>395</v>
      </c>
    </row>
    <row r="7" spans="1:6">
      <c t="s" r="A7" s="3">
        <v>393</v>
      </c>
    </row>
    <row r="8" spans="1:6">
      <c t="s" r="A8" s="4">
        <v>396</v>
      </c>
      <c t="s" r="B8" s="4">
        <v>397</v>
      </c>
      <c t="s" r="D8" s="4">
        <v>397</v>
      </c>
    </row>
    <row r="9" spans="1:6">
      <c t="s" r="A9" s="4">
        <v>398</v>
      </c>
    </row>
    <row r="10" spans="1:6">
      <c t="s" r="A10" s="3">
        <v>393</v>
      </c>
    </row>
    <row r="11" spans="1:6">
      <c t="s" r="A11" s="4">
        <v>247</v>
      </c>
      <c t="n" r="B11" s="5">
        <v>244444</v>
      </c>
      <c t="n" r="D11" s="5">
        <v>244444</v>
      </c>
      <c t="n" r="F11" s="5">
        <v>244444</v>
      </c>
    </row>
    <row r="12" spans="1:6">
      <c t="s" r="A12" s="4">
        <v>399</v>
      </c>
    </row>
    <row r="13" spans="1:6">
      <c t="s" r="A13" s="3">
        <v>393</v>
      </c>
    </row>
    <row r="14" spans="1:6">
      <c t="s" r="A14" s="4">
        <v>400</v>
      </c>
      <c t="n" r="B14" s="7">
        <v>7832</v>
      </c>
      <c t="n" r="D14" s="7">
        <v>7832</v>
      </c>
    </row>
    <row r="15" spans="1:6">
      <c t="s" r="A15" s="4">
        <v>401</v>
      </c>
    </row>
    <row r="16" spans="1:6">
      <c t="s" r="A16" s="3">
        <v>393</v>
      </c>
    </row>
    <row r="17" spans="1:6">
      <c t="s" r="A17" s="4">
        <v>402</v>
      </c>
      <c t="n" r="B17" s="7">
        <v>6500</v>
      </c>
      <c t="n" r="D17" s="5">
        <v>6500</v>
      </c>
    </row>
    <row r="18" spans="1:6">
      <c t="s" r="A18" s="4">
        <v>403</v>
      </c>
    </row>
    <row r="19" spans="1:6">
      <c t="s" r="A19" s="3">
        <v>393</v>
      </c>
    </row>
    <row r="20" spans="1:6">
      <c t="s" r="A20" s="4">
        <v>404</v>
      </c>
      <c t="n" r="C20" s="5">
        <v>200</v>
      </c>
      <c t="n" r="D20" s="7">
        <v>400</v>
      </c>
    </row>
    <row r="21" spans="1:6">
      <c t="s" r="A21" s="4">
        <v>405</v>
      </c>
    </row>
    <row r="22" spans="1:6">
      <c t="s" r="A22" s="3">
        <v>393</v>
      </c>
    </row>
    <row r="23" spans="1:6">
      <c t="s" r="A23" s="4">
        <v>406</v>
      </c>
      <c t="s" r="D23" s="4">
        <v>407</v>
      </c>
    </row>
    <row r="24" spans="1:6">
      <c t="s" r="A24" s="4">
        <v>408</v>
      </c>
    </row>
    <row r="25" spans="1:6">
      <c t="s" r="A25" s="3">
        <v>393</v>
      </c>
    </row>
    <row r="26" spans="1:6">
      <c t="s" r="A26" s="4">
        <v>409</v>
      </c>
      <c t="s" r="B26" s="4">
        <v>410</v>
      </c>
      <c t="s" r="D26" s="4">
        <v>410</v>
      </c>
    </row>
    <row r="27" spans="1:6">
      <c t="s" r="A27" s="4">
        <v>411</v>
      </c>
    </row>
    <row r="28" spans="1:6">
      <c t="s" r="A28" s="3">
        <v>393</v>
      </c>
    </row>
    <row r="29" spans="1:6">
      <c t="s" r="A29" s="4">
        <v>412</v>
      </c>
      <c t="s" r="B29" s="4">
        <v>319</v>
      </c>
      <c t="s" r="D29" s="4">
        <v>319</v>
      </c>
    </row>
    <row r="30" spans="1:6">
      <c t="s" r="A30" s="4">
        <v>413</v>
      </c>
    </row>
    <row r="31" spans="1:6">
      <c t="s" r="A31" s="3">
        <v>393</v>
      </c>
    </row>
    <row r="32" spans="1:6">
      <c t="s" r="A32" s="4">
        <v>414</v>
      </c>
      <c t="s" r="B32" s="4">
        <v>319</v>
      </c>
      <c t="s" r="D32" s="4">
        <v>319</v>
      </c>
    </row>
    <row r="33" spans="1:6">
      <c t="s" r="A33" s="4">
        <v>415</v>
      </c>
    </row>
    <row r="34" spans="1:6">
      <c t="s" r="A34" s="3">
        <v>393</v>
      </c>
    </row>
    <row r="35" spans="1:6">
      <c t="s" r="A35" s="4">
        <v>416</v>
      </c>
      <c t="s" r="B35" s="4">
        <v>319</v>
      </c>
      <c t="s" r="D35" s="4">
        <v>319</v>
      </c>
    </row>
    <row r="36" spans="1:6">
      <c t="s" r="A36" s="4">
        <v>417</v>
      </c>
    </row>
    <row r="37" spans="1:6">
      <c t="s" r="A37" s="3">
        <v>393</v>
      </c>
    </row>
    <row r="38" spans="1:6">
      <c t="s" r="A38" s="4">
        <v>418</v>
      </c>
      <c t="s" r="B38" s="4">
        <v>319</v>
      </c>
      <c t="s" r="D38" s="4">
        <v>319</v>
      </c>
    </row>
    <row r="39" spans="1:6">
      <c t="s" r="A39" s="4">
        <v>419</v>
      </c>
    </row>
    <row r="40" spans="1:6">
      <c t="s" r="A40" s="3">
        <v>393</v>
      </c>
    </row>
    <row r="41" spans="1:6">
      <c t="s" r="A41" s="4">
        <v>420</v>
      </c>
      <c t="s" r="B41" s="4">
        <v>421</v>
      </c>
      <c t="s" r="D41" s="4">
        <v>421</v>
      </c>
    </row>
    <row r="42" spans="1:6">
      <c t="s" r="A42" s="4">
        <v>422</v>
      </c>
    </row>
    <row r="43" spans="1:6">
      <c t="s" r="A43" s="3">
        <v>393</v>
      </c>
    </row>
    <row r="44" spans="1:6">
      <c t="s" r="A44" s="4">
        <v>420</v>
      </c>
      <c t="s" r="B44" s="4">
        <v>423</v>
      </c>
      <c t="s" r="D44" s="4">
        <v>423</v>
      </c>
    </row>
    <row r="45" spans="1:6">
      <c t="s" r="A45" s="4">
        <v>424</v>
      </c>
    </row>
    <row r="46" spans="1:6">
      <c t="s" r="A46" s="3">
        <v>393</v>
      </c>
    </row>
    <row r="47" spans="1:6">
      <c t="s" r="A47" s="4">
        <v>425</v>
      </c>
      <c t="s" r="B47" s="4">
        <v>426</v>
      </c>
      <c t="s" r="D47" s="4">
        <v>426</v>
      </c>
    </row>
    <row r="48" spans="1:6">
      <c t="s" r="A48" s="4">
        <v>427</v>
      </c>
    </row>
    <row r="49" spans="1:6">
      <c t="s" r="A49" s="3">
        <v>393</v>
      </c>
    </row>
    <row r="50" spans="1:6">
      <c t="s" r="A50" s="4">
        <v>428</v>
      </c>
      <c t="s" r="B50" s="4">
        <v>421</v>
      </c>
      <c t="s" r="D50" s="4">
        <v>421</v>
      </c>
    </row>
    <row r="51" spans="1:6">
      <c t="s" r="A51" s="4">
        <v>429</v>
      </c>
    </row>
    <row r="52" spans="1:6">
      <c t="s" r="A52" s="3">
        <v>393</v>
      </c>
    </row>
    <row r="53" spans="1:6">
      <c t="s" r="A53" s="4">
        <v>430</v>
      </c>
      <c t="s" r="B53" s="4">
        <v>378</v>
      </c>
      <c t="s" r="D53" s="4">
        <v>378</v>
      </c>
    </row>
    <row r="54" spans="1:6">
      <c t="s" r="A54" s="4">
        <v>431</v>
      </c>
    </row>
    <row r="55" spans="1:6">
      <c t="s" r="A55" s="3">
        <v>393</v>
      </c>
    </row>
    <row r="56" spans="1:6">
      <c t="s" r="A56" s="4">
        <v>430</v>
      </c>
      <c t="s" r="B56" s="4">
        <v>426</v>
      </c>
      <c t="s" r="D56" s="4">
        <v>426</v>
      </c>
    </row>
    <row r="57" spans="1:6">
      <c t="s" r="A57" s="4">
        <v>432</v>
      </c>
    </row>
    <row r="58" spans="1:6">
      <c t="s" r="A58" s="3">
        <v>393</v>
      </c>
    </row>
    <row r="59" spans="1:6">
      <c t="s" r="A59" s="4">
        <v>433</v>
      </c>
      <c t="s" r="B59" s="4">
        <v>421</v>
      </c>
      <c t="s" r="D59" s="4">
        <v>421</v>
      </c>
    </row>
    <row r="60" spans="1:6">
      <c t="s" r="A60" s="4">
        <v>434</v>
      </c>
    </row>
    <row r="61" spans="1:6">
      <c t="s" r="A61" s="3">
        <v>393</v>
      </c>
    </row>
    <row r="62" spans="1:6">
      <c t="s" r="A62" s="4">
        <v>435</v>
      </c>
      <c t="s" r="B62" s="4">
        <v>436</v>
      </c>
      <c t="s" r="D62" s="4">
        <v>436</v>
      </c>
    </row>
    <row r="63" spans="1:6">
      <c t="s" r="A63" s="4">
        <v>437</v>
      </c>
    </row>
    <row r="64" spans="1:6">
      <c t="s" r="A64" s="3">
        <v>393</v>
      </c>
    </row>
    <row r="65" spans="1:6">
      <c t="s" r="A65" s="4">
        <v>435</v>
      </c>
      <c t="s" r="B65" s="4">
        <v>438</v>
      </c>
      <c t="s" r="D65" s="4">
        <v>438</v>
      </c>
    </row>
    <row r="66" spans="1:6">
      <c t="s" r="A66" s="4">
        <v>439</v>
      </c>
    </row>
    <row r="67" spans="1:6">
      <c t="s" r="A67" s="3">
        <v>393</v>
      </c>
    </row>
    <row r="68" spans="1:6">
      <c t="s" r="A68" s="4">
        <v>440</v>
      </c>
      <c t="s" r="B68" s="4">
        <v>378</v>
      </c>
      <c t="s" r="D68" s="4">
        <v>378</v>
      </c>
    </row>
    <row r="69" spans="1:6">
      <c t="s" r="A69" s="4">
        <v>441</v>
      </c>
    </row>
    <row r="70" spans="1:6">
      <c t="s" r="A70" s="3">
        <v>393</v>
      </c>
    </row>
    <row r="71" spans="1:6">
      <c t="s" r="A71" s="4">
        <v>440</v>
      </c>
      <c t="s" r="B71" s="4">
        <v>442</v>
      </c>
      <c t="s" r="D71" s="4">
        <v>442</v>
      </c>
    </row>
    <row r="72" spans="1:6">
      <c t="s" r="A72" s="4">
        <v>443</v>
      </c>
    </row>
    <row r="73" spans="1:6">
      <c t="s" r="A73" s="3">
        <v>393</v>
      </c>
    </row>
    <row r="74" spans="1:6">
      <c t="s" r="A74" s="4">
        <v>444</v>
      </c>
      <c t="s" r="B74" s="4">
        <v>445</v>
      </c>
      <c t="s" r="D74" s="4">
        <v>445</v>
      </c>
    </row>
    <row r="75" spans="1:6">
      <c t="s" r="A75" s="4">
        <v>446</v>
      </c>
    </row>
    <row r="76" spans="1:6">
      <c t="s" r="A76" s="3">
        <v>393</v>
      </c>
    </row>
    <row r="77" spans="1:6">
      <c t="s" r="A77" s="4">
        <v>444</v>
      </c>
      <c t="s" r="B77" s="4">
        <v>438</v>
      </c>
      <c t="s" r="D77" s="4">
        <v>438</v>
      </c>
    </row>
    <row r="78" spans="1:6">
      <c t="s" r="A78" s="4">
        <v>447</v>
      </c>
    </row>
    <row r="79" spans="1:6">
      <c t="s" r="A79" s="3">
        <v>393</v>
      </c>
    </row>
    <row r="80" spans="1:6">
      <c t="s" r="A80" s="4">
        <v>444</v>
      </c>
      <c t="s" r="B80" s="4">
        <v>319</v>
      </c>
      <c t="s" r="D80" s="4">
        <v>319</v>
      </c>
    </row>
    <row r="81" spans="1:6">
      <c t="s" r="A81" s="4">
        <v>448</v>
      </c>
    </row>
    <row r="82" spans="1:6">
      <c t="s" r="A82" s="3">
        <v>393</v>
      </c>
    </row>
    <row r="83" spans="1:6">
      <c t="s" r="A83" s="4">
        <v>394</v>
      </c>
      <c t="n" r="B83" s="7">
        <v>124</v>
      </c>
      <c t="n" r="C83" s="7">
        <v>0</v>
      </c>
      <c t="n" r="D83" s="7">
        <v>231</v>
      </c>
      <c t="n" r="E83" s="7">
        <v>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t="s" r="A1" s="1">
        <v>449</v>
      </c>
      <c t="s" r="C1" s="2">
        <v>69</v>
      </c>
      <c t="s" r="E1" s="2">
        <v>1</v>
      </c>
    </row>
    <row r="2" spans="1:7">
      <c t="s" r="C2" s="2">
        <v>2</v>
      </c>
      <c t="s" r="D2" s="2">
        <v>70</v>
      </c>
      <c t="s" r="E2" s="2">
        <v>2</v>
      </c>
      <c t="s" r="F2" s="2">
        <v>70</v>
      </c>
      <c t="s" r="G2" s="2">
        <v>25</v>
      </c>
    </row>
    <row r="3" spans="1:7">
      <c t="s" r="A3" s="3">
        <v>393</v>
      </c>
    </row>
    <row r="4" spans="1:7">
      <c t="s" r="A4" s="4">
        <v>394</v>
      </c>
      <c t="n" r="C4" s="7">
        <v>32</v>
      </c>
      <c t="n" r="D4" s="7">
        <v>169</v>
      </c>
      <c t="n" r="E4" s="7">
        <v>-82</v>
      </c>
      <c t="n" r="F4" s="7">
        <v>311</v>
      </c>
    </row>
    <row r="5" spans="1:7">
      <c t="s" r="A5" s="4">
        <v>450</v>
      </c>
      <c t="n" r="C5" s="5">
        <v>-551</v>
      </c>
      <c t="n" r="E5" s="5">
        <v>-551</v>
      </c>
      <c t="n" r="G5" s="7">
        <v>-4056</v>
      </c>
    </row>
    <row r="6" spans="1:7">
      <c t="s" r="A6" s="4">
        <v>451</v>
      </c>
    </row>
    <row r="7" spans="1:7">
      <c t="s" r="A7" s="3">
        <v>393</v>
      </c>
    </row>
    <row r="8" spans="1:7">
      <c t="s" r="A8" s="4">
        <v>394</v>
      </c>
      <c t="n" r="C8" s="5">
        <v>0</v>
      </c>
      <c t="n" r="D8" s="5">
        <v>44</v>
      </c>
      <c t="n" r="E8" s="5">
        <v>23</v>
      </c>
      <c t="n" r="F8" s="5">
        <v>81</v>
      </c>
    </row>
    <row r="9" spans="1:7">
      <c t="s" r="A9" s="4">
        <v>450</v>
      </c>
      <c t="n" r="C9" s="5">
        <v>0</v>
      </c>
      <c t="n" r="E9" s="5">
        <v>0</v>
      </c>
      <c t="n" r="G9" s="5">
        <v>1</v>
      </c>
    </row>
    <row r="10" spans="1:7">
      <c t="s" r="A10" s="4">
        <v>452</v>
      </c>
    </row>
    <row r="11" spans="1:7">
      <c t="s" r="A11" s="3">
        <v>393</v>
      </c>
    </row>
    <row r="12" spans="1:7">
      <c t="s" r="A12" s="4">
        <v>394</v>
      </c>
      <c t="s" r="B12" s="4">
        <v>293</v>
      </c>
      <c t="n" r="C12" s="5">
        <v>32</v>
      </c>
      <c t="n" r="D12" s="7">
        <v>125</v>
      </c>
      <c t="n" r="E12" s="5">
        <v>-105</v>
      </c>
      <c t="n" r="F12" s="7">
        <v>230</v>
      </c>
    </row>
    <row r="13" spans="1:7">
      <c t="s" r="A13" s="4">
        <v>450</v>
      </c>
      <c t="s" r="B13" s="4">
        <v>293</v>
      </c>
      <c t="n" r="C13" s="7">
        <v>-551</v>
      </c>
      <c t="n" r="E13" s="7">
        <v>-551</v>
      </c>
      <c t="n" r="G13" s="7">
        <v>-4057</v>
      </c>
    </row>
    <row r="14" spans="1:7">
      <c t="n" r="A14"/>
    </row>
    <row r="15" spans="1:7">
      <c t="s" r="A15" s="4">
        <v>293</v>
      </c>
      <c t="s" r="B15" s="4">
        <v>453</v>
      </c>
    </row>
  </sheetData>
  <mergeCells count="5">
    <mergeCell ref="A1:B2"/>
    <mergeCell ref="C1:D1"/>
    <mergeCell ref="E1:F1"/>
    <mergeCell ref="A14:F14"/>
    <mergeCell ref="B15:F15"/>
  </mergeCells>
  <pageMargins bottom="1" footer="0.5" header="0.5" left="0.75" right="0.75" top="1"/>
</worksheet>
</file>

<file path=xl/worksheets/sheet52.xml><?xml version="1.0" encoding="utf-8"?>
<worksheet xmlns="http://schemas.openxmlformats.org/spreadsheetml/2006/main">
  <sheetPr>
    <outlinePr summaryBelow="1" summaryRight="1"/>
  </sheetPr>
  <dimension ref="A1:G5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t="s" r="A1" s="1">
        <v>454</v>
      </c>
      <c t="s" r="C1" s="2">
        <v>69</v>
      </c>
      <c t="s" r="E1" s="2">
        <v>1</v>
      </c>
    </row>
    <row r="2" spans="1:7">
      <c t="s" r="C2" s="2">
        <v>2</v>
      </c>
      <c t="s" r="D2" s="2">
        <v>70</v>
      </c>
      <c t="s" r="E2" s="2">
        <v>2</v>
      </c>
      <c t="s" r="F2" s="2">
        <v>70</v>
      </c>
      <c t="s" r="G2" s="2">
        <v>25</v>
      </c>
    </row>
    <row r="3" spans="1:7">
      <c t="s" r="A3" s="3">
        <v>393</v>
      </c>
    </row>
    <row r="4" spans="1:7">
      <c t="s" r="A4" s="4">
        <v>394</v>
      </c>
      <c t="n" r="C4" s="7">
        <v>32</v>
      </c>
      <c t="n" r="D4" s="7">
        <v>169</v>
      </c>
      <c t="n" r="E4" s="7">
        <v>-82</v>
      </c>
      <c t="n" r="F4" s="7">
        <v>311</v>
      </c>
    </row>
    <row r="5" spans="1:7">
      <c t="s" r="A5" s="4">
        <v>455</v>
      </c>
    </row>
    <row r="6" spans="1:7">
      <c t="s" r="A6" s="3">
        <v>393</v>
      </c>
    </row>
    <row r="7" spans="1:7">
      <c t="s" r="A7" s="4">
        <v>394</v>
      </c>
      <c t="n" r="C7" s="5">
        <v>260</v>
      </c>
      <c t="n" r="D7" s="5">
        <v>162</v>
      </c>
      <c t="n" r="E7" s="5">
        <v>498</v>
      </c>
      <c t="n" r="F7" s="5">
        <v>280</v>
      </c>
    </row>
    <row r="8" spans="1:7">
      <c t="s" r="A8" s="4">
        <v>456</v>
      </c>
    </row>
    <row r="9" spans="1:7">
      <c t="s" r="A9" s="3">
        <v>393</v>
      </c>
    </row>
    <row r="10" spans="1:7">
      <c t="s" r="A10" s="4">
        <v>394</v>
      </c>
      <c t="n" r="C10" s="5">
        <v>64</v>
      </c>
      <c t="n" r="D10" s="5">
        <v>58</v>
      </c>
      <c t="n" r="E10" s="5">
        <v>127</v>
      </c>
      <c t="n" r="F10" s="5">
        <v>111</v>
      </c>
    </row>
    <row r="11" spans="1:7">
      <c t="s" r="A11" s="4">
        <v>457</v>
      </c>
    </row>
    <row r="12" spans="1:7">
      <c t="s" r="A12" s="3">
        <v>393</v>
      </c>
    </row>
    <row r="13" spans="1:7">
      <c t="s" r="A13" s="4">
        <v>450</v>
      </c>
      <c t="n" r="C13" s="5">
        <v>94</v>
      </c>
      <c t="n" r="E13" s="5">
        <v>94</v>
      </c>
      <c t="n" r="G13" s="7">
        <v>97</v>
      </c>
    </row>
    <row r="14" spans="1:7">
      <c t="s" r="A14" s="4">
        <v>458</v>
      </c>
    </row>
    <row r="15" spans="1:7">
      <c t="s" r="A15" s="3">
        <v>393</v>
      </c>
    </row>
    <row r="16" spans="1:7">
      <c t="s" r="A16" s="4">
        <v>394</v>
      </c>
      <c t="n" r="C16" s="5">
        <v>0</v>
      </c>
      <c t="n" r="D16" s="5">
        <v>28</v>
      </c>
      <c t="n" r="E16" s="5">
        <v>0</v>
      </c>
      <c t="n" r="F16" s="5">
        <v>28</v>
      </c>
    </row>
    <row r="17" spans="1:7">
      <c t="s" r="A17" s="4">
        <v>459</v>
      </c>
    </row>
    <row r="18" spans="1:7">
      <c t="s" r="A18" s="3">
        <v>393</v>
      </c>
    </row>
    <row r="19" spans="1:7">
      <c t="s" r="A19" s="4">
        <v>394</v>
      </c>
      <c t="n" r="C19" s="5">
        <v>124</v>
      </c>
      <c t="n" r="D19" s="5">
        <v>0</v>
      </c>
      <c t="n" r="E19" s="5">
        <v>231</v>
      </c>
      <c t="n" r="F19" s="5">
        <v>0</v>
      </c>
    </row>
    <row r="20" spans="1:7">
      <c t="s" r="A20" s="4">
        <v>460</v>
      </c>
    </row>
    <row r="21" spans="1:7">
      <c t="s" r="A21" s="3">
        <v>393</v>
      </c>
    </row>
    <row r="22" spans="1:7">
      <c t="s" r="A22" s="4">
        <v>394</v>
      </c>
      <c t="n" r="C22" s="5">
        <v>0</v>
      </c>
      <c t="n" r="D22" s="5">
        <v>0</v>
      </c>
      <c t="n" r="E22" s="5">
        <v>0</v>
      </c>
      <c t="n" r="F22" s="5">
        <v>0</v>
      </c>
    </row>
    <row r="23" spans="1:7">
      <c t="s" r="A23" s="4">
        <v>461</v>
      </c>
    </row>
    <row r="24" spans="1:7">
      <c t="s" r="A24" s="3">
        <v>393</v>
      </c>
    </row>
    <row r="25" spans="1:7">
      <c t="s" r="A25" s="4">
        <v>394</v>
      </c>
      <c t="n" r="C25" s="5">
        <v>0</v>
      </c>
      <c t="n" r="D25" s="5">
        <v>0</v>
      </c>
      <c t="n" r="E25" s="5">
        <v>0</v>
      </c>
      <c t="n" r="F25" s="5">
        <v>0</v>
      </c>
    </row>
    <row r="26" spans="1:7">
      <c t="s" r="A26" s="4">
        <v>462</v>
      </c>
    </row>
    <row r="27" spans="1:7">
      <c t="s" r="A27" s="3">
        <v>393</v>
      </c>
    </row>
    <row r="28" spans="1:7">
      <c t="s" r="A28" s="4">
        <v>450</v>
      </c>
      <c t="n" r="C28" s="5">
        <v>0</v>
      </c>
      <c t="n" r="E28" s="5">
        <v>0</v>
      </c>
      <c t="n" r="G28" s="5">
        <v>0</v>
      </c>
    </row>
    <row r="29" spans="1:7">
      <c t="s" r="A29" s="4">
        <v>463</v>
      </c>
    </row>
    <row r="30" spans="1:7">
      <c t="s" r="A30" s="3">
        <v>393</v>
      </c>
    </row>
    <row r="31" spans="1:7">
      <c t="s" r="A31" s="4">
        <v>450</v>
      </c>
      <c t="n" r="C31" s="5">
        <v>69</v>
      </c>
      <c t="n" r="E31" s="5">
        <v>69</v>
      </c>
      <c t="n" r="G31" s="5">
        <v>0</v>
      </c>
    </row>
    <row r="32" spans="1:7">
      <c t="s" r="A32" s="4">
        <v>464</v>
      </c>
    </row>
    <row r="33" spans="1:7">
      <c t="s" r="A33" s="3">
        <v>393</v>
      </c>
    </row>
    <row r="34" spans="1:7">
      <c t="s" r="A34" s="4">
        <v>394</v>
      </c>
      <c t="s" r="B34" s="4">
        <v>293</v>
      </c>
      <c t="n" r="C34" s="5">
        <v>64</v>
      </c>
      <c t="n" r="D34" s="5">
        <v>58</v>
      </c>
      <c t="n" r="E34" s="5">
        <v>127</v>
      </c>
      <c t="n" r="F34" s="5">
        <v>111</v>
      </c>
    </row>
    <row r="35" spans="1:7">
      <c t="s" r="A35" s="4">
        <v>465</v>
      </c>
    </row>
    <row r="36" spans="1:7">
      <c t="s" r="A36" s="3">
        <v>393</v>
      </c>
    </row>
    <row r="37" spans="1:7">
      <c t="s" r="A37" s="4">
        <v>394</v>
      </c>
      <c t="n" r="C37" s="5">
        <v>72</v>
      </c>
      <c t="n" r="D37" s="5">
        <v>76</v>
      </c>
      <c t="n" r="E37" s="5">
        <v>140</v>
      </c>
      <c t="n" r="F37" s="5">
        <v>141</v>
      </c>
    </row>
    <row r="38" spans="1:7">
      <c t="s" r="A38" s="4">
        <v>466</v>
      </c>
    </row>
    <row r="39" spans="1:7">
      <c t="s" r="A39" s="3">
        <v>393</v>
      </c>
    </row>
    <row r="40" spans="1:7">
      <c t="s" r="A40" s="4">
        <v>394</v>
      </c>
      <c t="s" r="B40" s="4">
        <v>293</v>
      </c>
      <c t="n" r="C40" s="5">
        <v>64</v>
      </c>
      <c t="n" r="D40" s="5">
        <v>58</v>
      </c>
      <c t="n" r="E40" s="5">
        <v>127</v>
      </c>
      <c t="n" r="F40" s="5">
        <v>111</v>
      </c>
    </row>
    <row r="41" spans="1:7">
      <c t="s" r="A41" s="4">
        <v>467</v>
      </c>
    </row>
    <row r="42" spans="1:7">
      <c t="s" r="A42" s="3">
        <v>393</v>
      </c>
    </row>
    <row r="43" spans="1:7">
      <c t="s" r="A43" s="4">
        <v>394</v>
      </c>
      <c t="n" r="C43" s="5">
        <v>0</v>
      </c>
      <c t="n" r="D43" s="7">
        <v>0</v>
      </c>
      <c t="n" r="E43" s="5">
        <v>0</v>
      </c>
      <c t="n" r="F43" s="7">
        <v>0</v>
      </c>
    </row>
    <row r="44" spans="1:7">
      <c t="s" r="A44" s="4">
        <v>468</v>
      </c>
    </row>
    <row r="45" spans="1:7">
      <c t="s" r="A45" s="3">
        <v>393</v>
      </c>
    </row>
    <row r="46" spans="1:7">
      <c t="s" r="A46" s="4">
        <v>450</v>
      </c>
      <c t="s" r="B46" s="4">
        <v>293</v>
      </c>
      <c t="n" r="C46" s="5">
        <v>0</v>
      </c>
      <c t="n" r="E46" s="5">
        <v>0</v>
      </c>
      <c t="n" r="G46" s="5">
        <v>0</v>
      </c>
    </row>
    <row r="47" spans="1:7">
      <c t="s" r="A47" s="4">
        <v>469</v>
      </c>
    </row>
    <row r="48" spans="1:7">
      <c t="s" r="A48" s="3">
        <v>393</v>
      </c>
    </row>
    <row r="49" spans="1:7">
      <c t="s" r="A49" s="4">
        <v>450</v>
      </c>
      <c t="n" r="C49" s="7">
        <v>25</v>
      </c>
      <c t="n" r="E49" s="7">
        <v>25</v>
      </c>
      <c t="n" r="G49" s="7">
        <v>97</v>
      </c>
    </row>
    <row r="50" spans="1:7">
      <c t="n" r="A50"/>
    </row>
    <row r="51" spans="1:7">
      <c t="s" r="A51" s="4">
        <v>293</v>
      </c>
      <c t="s" r="B51" s="4">
        <v>470</v>
      </c>
    </row>
  </sheetData>
  <mergeCells count="5">
    <mergeCell ref="A1:B2"/>
    <mergeCell ref="C1:D1"/>
    <mergeCell ref="E1:F1"/>
    <mergeCell ref="A50:F50"/>
    <mergeCell ref="B51:F5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9"/>
  </cols>
  <sheetData>
    <row r="1" spans="1:2">
      <c t="s" r="A1" s="1">
        <v>471</v>
      </c>
      <c t="s" r="B1" s="2">
        <v>93</v>
      </c>
    </row>
    <row r="2" spans="1:2">
      <c t="s" r="A2" s="4">
        <v>399</v>
      </c>
    </row>
    <row r="3" spans="1:2">
      <c t="s" r="A3" s="3">
        <v>393</v>
      </c>
    </row>
    <row r="4" spans="1:2">
      <c t="s" r="A4" s="4">
        <v>400</v>
      </c>
      <c t="n" r="B4" s="7">
        <v>7832</v>
      </c>
    </row>
    <row r="5" spans="1:2">
      <c t="s" r="A5" s="4">
        <v>472</v>
      </c>
      <c t="n" r="B5" s="5">
        <v>-901</v>
      </c>
    </row>
    <row r="6" spans="1:2">
      <c t="s" r="A6" s="4">
        <v>473</v>
      </c>
      <c t="n" r="B6" s="5">
        <v>6931</v>
      </c>
    </row>
    <row r="7" spans="1:2">
      <c t="s" r="A7" s="4">
        <v>474</v>
      </c>
      <c t="n" r="B7" s="5">
        <v>-390</v>
      </c>
    </row>
    <row r="8" spans="1:2">
      <c t="s" r="A8" s="4">
        <v>475</v>
      </c>
      <c t="n" r="B8" s="5">
        <v>6541</v>
      </c>
    </row>
    <row r="9" spans="1:2">
      <c t="s" r="A9" s="4">
        <v>476</v>
      </c>
      <c t="n" r="B9" s="5">
        <v>-3568</v>
      </c>
    </row>
    <row r="10" spans="1:2">
      <c t="s" r="A10" s="4">
        <v>477</v>
      </c>
      <c t="n" r="B10" s="5">
        <v>2973</v>
      </c>
    </row>
    <row r="11" spans="1:2">
      <c t="s" r="A11" s="4">
        <v>478</v>
      </c>
      <c t="n" r="B11" s="5">
        <v>1982</v>
      </c>
    </row>
    <row r="12" spans="1:2">
      <c t="s" r="A12" s="4">
        <v>479</v>
      </c>
      <c t="n" r="B12" s="5">
        <v>-4000</v>
      </c>
    </row>
    <row r="13" spans="1:2">
      <c t="s" r="A13" s="4">
        <v>480</v>
      </c>
      <c t="n" r="B13" s="7">
        <v>955</v>
      </c>
    </row>
    <row r="14" spans="1:2">
      <c t="s" r="A14" s="4">
        <v>395</v>
      </c>
    </row>
    <row r="15" spans="1:2">
      <c t="s" r="A15" s="3">
        <v>393</v>
      </c>
    </row>
    <row r="16" spans="1:2">
      <c t="s" r="A16" s="4">
        <v>396</v>
      </c>
      <c t="s" r="B16" s="4">
        <v>397</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6"/>
  </cols>
  <sheetData>
    <row r="1" spans="1:5">
      <c t="s" r="A1" s="1">
        <v>481</v>
      </c>
      <c t="s" r="B1" s="2">
        <v>69</v>
      </c>
      <c t="s" r="D1" s="2">
        <v>1</v>
      </c>
      <c t="s" r="E1" s="2">
        <v>288</v>
      </c>
    </row>
    <row r="2" spans="1:5">
      <c t="s" r="B2" s="2">
        <v>2</v>
      </c>
      <c t="s" r="C2" s="2">
        <v>70</v>
      </c>
      <c t="s" r="D2" s="2">
        <v>2</v>
      </c>
      <c t="s" r="E2" s="2">
        <v>25</v>
      </c>
    </row>
    <row r="3" spans="1:5">
      <c t="s" r="A3" s="4">
        <v>482</v>
      </c>
    </row>
    <row r="4" spans="1:5">
      <c t="s" r="A4" s="3">
        <v>483</v>
      </c>
    </row>
    <row r="5" spans="1:5">
      <c t="s" r="A5" s="4">
        <v>484</v>
      </c>
      <c t="s" r="D5" s="4">
        <v>485</v>
      </c>
    </row>
    <row r="6" spans="1:5">
      <c t="s" r="A6" s="4">
        <v>486</v>
      </c>
    </row>
    <row r="7" spans="1:5">
      <c t="s" r="A7" s="3">
        <v>483</v>
      </c>
    </row>
    <row r="8" spans="1:5">
      <c t="s" r="A8" s="4">
        <v>487</v>
      </c>
      <c t="n" r="B8" s="5">
        <v>500000</v>
      </c>
      <c t="n" r="D8" s="5">
        <v>500000</v>
      </c>
    </row>
    <row r="9" spans="1:5">
      <c t="s" r="A9" s="4">
        <v>488</v>
      </c>
    </row>
    <row r="10" spans="1:5">
      <c t="s" r="A10" s="3">
        <v>483</v>
      </c>
    </row>
    <row r="11" spans="1:5">
      <c t="s" r="A11" s="4">
        <v>489</v>
      </c>
      <c t="n" r="B11" s="5">
        <v>3000</v>
      </c>
      <c t="n" r="D11" s="5">
        <v>3000</v>
      </c>
    </row>
    <row r="12" spans="1:5">
      <c t="s" r="A12" s="4">
        <v>490</v>
      </c>
      <c t="s" r="B12" s="4">
        <v>382</v>
      </c>
      <c t="s" r="D12" s="4">
        <v>382</v>
      </c>
    </row>
    <row r="13" spans="1:5">
      <c t="s" r="A13" s="4">
        <v>491</v>
      </c>
      <c t="n" r="D13" s="5">
        <v>12600</v>
      </c>
    </row>
    <row r="14" spans="1:5">
      <c t="s" r="A14" s="4">
        <v>492</v>
      </c>
      <c t="n" r="B14" s="7">
        <v>100</v>
      </c>
      <c t="n" r="D14" s="7">
        <v>100</v>
      </c>
    </row>
    <row r="15" spans="1:5">
      <c t="s" r="A15" s="4">
        <v>482</v>
      </c>
    </row>
    <row r="16" spans="1:5">
      <c t="s" r="A16" s="3">
        <v>483</v>
      </c>
    </row>
    <row r="17" spans="1:5">
      <c t="s" r="A17" s="4">
        <v>493</v>
      </c>
      <c t="n" r="B17" s="7">
        <v>11</v>
      </c>
      <c t="n" r="C17" s="7">
        <v>9</v>
      </c>
      <c t="n" r="D17" s="7">
        <v>21</v>
      </c>
      <c t="n" r="E17" s="7">
        <v>1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9"/>
  </cols>
  <sheetData>
    <row r="1" spans="1:2">
      <c t="s" r="A1" s="1">
        <v>494</v>
      </c>
      <c t="s" r="B1" s="2">
        <v>93</v>
      </c>
    </row>
    <row r="2" spans="1:2">
      <c t="s" r="A2" s="4">
        <v>482</v>
      </c>
    </row>
    <row r="3" spans="1:2">
      <c t="s" r="A3" s="3">
        <v>495</v>
      </c>
    </row>
    <row r="4" spans="1:2">
      <c t="s" r="A4" s="4">
        <v>496</v>
      </c>
      <c t="n" r="B4" s="5">
        <v>24000</v>
      </c>
    </row>
    <row r="5" spans="1:2">
      <c t="s" r="A5" s="4">
        <v>497</v>
      </c>
      <c t="n" r="B5" s="5">
        <v>0</v>
      </c>
    </row>
    <row r="6" spans="1:2">
      <c t="s" r="A6" s="4">
        <v>498</v>
      </c>
      <c t="n" r="B6" s="5">
        <v>0</v>
      </c>
    </row>
    <row r="7" spans="1:2">
      <c t="s" r="A7" s="4">
        <v>499</v>
      </c>
      <c t="n" r="B7" s="5">
        <v>24000</v>
      </c>
    </row>
    <row r="8" spans="1:2">
      <c t="s" r="A8" s="3">
        <v>500</v>
      </c>
    </row>
    <row r="9" spans="1:2">
      <c t="s" r="A9" s="4">
        <v>501</v>
      </c>
      <c t="n" r="B9" s="8">
        <v>9.779999999999999</v>
      </c>
    </row>
    <row r="10" spans="1:2">
      <c t="s" r="A10" s="4">
        <v>502</v>
      </c>
      <c t="n" r="B10" s="5">
        <v>0</v>
      </c>
    </row>
    <row r="11" spans="1:2">
      <c t="s" r="A11" s="4">
        <v>503</v>
      </c>
      <c t="n" r="B11" s="5">
        <v>0</v>
      </c>
    </row>
    <row r="12" spans="1:2">
      <c t="s" r="A12" s="4">
        <v>504</v>
      </c>
      <c t="n" r="B12" s="8">
        <v>9.779999999999999</v>
      </c>
    </row>
    <row r="13" spans="1:2">
      <c t="s" r="A13" s="4">
        <v>505</v>
      </c>
    </row>
    <row r="14" spans="1:2">
      <c t="s" r="A14" s="3">
        <v>495</v>
      </c>
    </row>
    <row r="15" spans="1:2">
      <c t="s" r="A15" s="4">
        <v>496</v>
      </c>
      <c t="n" r="B15" s="5">
        <v>16200</v>
      </c>
    </row>
    <row r="16" spans="1:2">
      <c t="s" r="A16" s="4">
        <v>497</v>
      </c>
      <c t="n" r="B16" s="5">
        <v>0</v>
      </c>
    </row>
    <row r="17" spans="1:2">
      <c t="s" r="A17" s="4">
        <v>491</v>
      </c>
      <c t="n" r="B17" s="5">
        <v>-3600</v>
      </c>
    </row>
    <row r="18" spans="1:2">
      <c t="s" r="A18" s="4">
        <v>498</v>
      </c>
      <c t="n" r="B18" s="5">
        <v>0</v>
      </c>
    </row>
    <row r="19" spans="1:2">
      <c t="s" r="A19" s="4">
        <v>499</v>
      </c>
      <c t="n" r="B19" s="5">
        <v>12600</v>
      </c>
    </row>
    <row r="20" spans="1:2">
      <c t="s" r="A20" s="3">
        <v>500</v>
      </c>
    </row>
    <row r="21" spans="1:2">
      <c t="s" r="A21" s="4">
        <v>501</v>
      </c>
      <c t="n" r="B21" s="8">
        <v>9.81</v>
      </c>
    </row>
    <row r="22" spans="1:2">
      <c t="s" r="A22" s="4">
        <v>502</v>
      </c>
      <c t="n" r="B22" s="5">
        <v>0</v>
      </c>
    </row>
    <row r="23" spans="1:2">
      <c t="s" r="A23" s="4">
        <v>506</v>
      </c>
      <c t="n" r="B23" s="12">
        <v>9.789999999999999</v>
      </c>
    </row>
    <row r="24" spans="1:2">
      <c t="s" r="A24" s="4">
        <v>503</v>
      </c>
      <c t="n" r="B24" s="5">
        <v>0</v>
      </c>
    </row>
    <row r="25" spans="1:2">
      <c t="s" r="A25" s="4">
        <v>504</v>
      </c>
      <c t="n" r="B25" s="8">
        <v>9.9</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t="s" r="A1" s="1">
        <v>507</v>
      </c>
      <c t="s" r="B1" s="2">
        <v>69</v>
      </c>
      <c t="s" r="D1" s="2">
        <v>1</v>
      </c>
      <c t="s" r="F1" s="2">
        <v>288</v>
      </c>
    </row>
    <row r="2" spans="1:6">
      <c t="s" r="B2" s="2">
        <v>2</v>
      </c>
      <c t="s" r="C2" s="2">
        <v>70</v>
      </c>
      <c t="s" r="D2" s="2">
        <v>2</v>
      </c>
      <c t="s" r="E2" s="2">
        <v>70</v>
      </c>
      <c t="s" r="F2" s="2">
        <v>25</v>
      </c>
    </row>
    <row r="3" spans="1:6">
      <c t="s" r="A3" s="3">
        <v>508</v>
      </c>
    </row>
    <row r="4" spans="1:6">
      <c t="s" r="A4" s="4">
        <v>85</v>
      </c>
      <c t="n" r="B4" s="7">
        <v>-499</v>
      </c>
      <c t="n" r="C4" s="7">
        <v>-140</v>
      </c>
      <c t="n" r="D4" s="7">
        <v>-567</v>
      </c>
      <c t="n" r="E4" s="7">
        <v>-262</v>
      </c>
    </row>
    <row r="5" spans="1:6">
      <c t="s" r="A5" s="4">
        <v>509</v>
      </c>
      <c t="n" r="B5" s="5">
        <v>2528822</v>
      </c>
      <c t="n" r="C5" s="5">
        <v>2313668</v>
      </c>
      <c t="n" r="D5" s="5">
        <v>2524350</v>
      </c>
      <c t="n" r="E5" s="5">
        <v>2218110</v>
      </c>
    </row>
    <row r="6" spans="1:6">
      <c t="s" r="A6" s="4">
        <v>90</v>
      </c>
      <c t="n" r="B6" s="8">
        <v>-0.2</v>
      </c>
      <c t="n" r="C6" s="8">
        <v>-0.06</v>
      </c>
      <c t="n" r="D6" s="8">
        <v>-0.22</v>
      </c>
      <c t="n" r="E6" s="8">
        <v>-0.12</v>
      </c>
    </row>
    <row r="7" spans="1:6">
      <c t="s" r="A7" s="4">
        <v>254</v>
      </c>
    </row>
    <row r="8" spans="1:6">
      <c t="s" r="A8" s="3">
        <v>508</v>
      </c>
    </row>
    <row r="9" spans="1:6">
      <c t="s" r="A9" s="4">
        <v>255</v>
      </c>
      <c t="n" r="B9" s="5">
        <v>222</v>
      </c>
      <c t="n" r="C9" s="5">
        <v>222</v>
      </c>
      <c t="n" r="D9" s="5">
        <v>222</v>
      </c>
      <c t="n" r="E9" s="5">
        <v>222</v>
      </c>
    </row>
    <row r="10" spans="1:6">
      <c t="s" r="A10" s="4">
        <v>370</v>
      </c>
    </row>
    <row r="11" spans="1:6">
      <c t="s" r="A11" s="3">
        <v>508</v>
      </c>
    </row>
    <row r="12" spans="1:6">
      <c t="s" r="A12" s="4">
        <v>371</v>
      </c>
      <c t="n" r="D12" s="5">
        <v>12600</v>
      </c>
      <c t="n" r="E12" s="5">
        <v>22800</v>
      </c>
      <c t="n" r="F12" s="5">
        <v>162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10</v>
      </c>
      <c t="s" r="B1" s="2">
        <v>309</v>
      </c>
    </row>
    <row r="2" spans="1:3">
      <c t="s" r="B2" s="2">
        <v>3</v>
      </c>
      <c t="s" r="C2" s="2">
        <v>511</v>
      </c>
    </row>
    <row r="3" spans="1:3">
      <c t="s" r="A3" s="3">
        <v>512</v>
      </c>
    </row>
    <row r="4" spans="1:3">
      <c t="s" r="A4" s="4">
        <v>513</v>
      </c>
      <c t="n" r="B4" s="10">
        <v>2.5</v>
      </c>
    </row>
    <row r="5" spans="1:3">
      <c t="s" r="A5" s="4">
        <v>514</v>
      </c>
      <c t="n" r="B5" s="10">
        <v>3.1</v>
      </c>
    </row>
    <row r="6" spans="1:3">
      <c t="s" r="A6" s="4">
        <v>515</v>
      </c>
      <c t="s" r="C6" s="4">
        <v>516</v>
      </c>
    </row>
    <row r="7" spans="1:3">
      <c t="s" r="A7" s="4">
        <v>517</v>
      </c>
    </row>
    <row r="8" spans="1:3">
      <c t="s" r="A8" s="3">
        <v>512</v>
      </c>
    </row>
    <row r="9" spans="1:3">
      <c t="s" r="A9" s="4">
        <v>515</v>
      </c>
      <c t="s" r="C9" s="4">
        <v>51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t="s" r="A1" s="1">
        <v>116</v>
      </c>
      <c t="s" r="B1" s="2">
        <v>1</v>
      </c>
    </row>
    <row r="2" spans="1:3">
      <c t="s" r="B2" s="2">
        <v>2</v>
      </c>
      <c t="s" r="C2" s="2">
        <v>70</v>
      </c>
    </row>
    <row r="3" spans="1:3">
      <c t="s" r="A3" s="3">
        <v>117</v>
      </c>
    </row>
    <row r="4" spans="1:3">
      <c t="s" r="A4" s="4">
        <v>85</v>
      </c>
      <c t="n" r="B4" s="7">
        <v>-567</v>
      </c>
      <c t="n" r="C4" s="7">
        <v>-262</v>
      </c>
    </row>
    <row r="5" spans="1:3">
      <c t="s" r="A5" s="3">
        <v>118</v>
      </c>
    </row>
    <row r="6" spans="1:3">
      <c t="s" r="A6" s="4">
        <v>119</v>
      </c>
      <c t="n" r="B6" s="5">
        <v>809</v>
      </c>
      <c t="n" r="C6" s="5">
        <v>783</v>
      </c>
    </row>
    <row r="7" spans="1:3">
      <c t="s" r="A7" s="4">
        <v>120</v>
      </c>
      <c t="n" r="B7" s="5">
        <v>159</v>
      </c>
      <c t="n" r="C7" s="5">
        <v>145</v>
      </c>
    </row>
    <row r="8" spans="1:3">
      <c t="s" r="A8" s="4">
        <v>121</v>
      </c>
      <c t="n" r="B8" s="5">
        <v>31</v>
      </c>
      <c t="n" r="C8" s="5">
        <v>31</v>
      </c>
    </row>
    <row r="9" spans="1:3">
      <c t="s" r="A9" s="4">
        <v>122</v>
      </c>
      <c t="n" r="B9" s="5">
        <v>-20</v>
      </c>
      <c t="n" r="C9" s="5">
        <v>0</v>
      </c>
    </row>
    <row r="10" spans="1:3">
      <c t="s" r="A10" s="4">
        <v>111</v>
      </c>
      <c t="n" r="B10" s="5">
        <v>21</v>
      </c>
      <c t="n" r="C10" s="5">
        <v>18</v>
      </c>
    </row>
    <row r="11" spans="1:3">
      <c t="s" r="A11" s="3">
        <v>123</v>
      </c>
    </row>
    <row r="12" spans="1:3">
      <c t="s" r="A12" s="4">
        <v>36</v>
      </c>
      <c t="n" r="B12" s="5">
        <v>59</v>
      </c>
      <c t="n" r="C12" s="5">
        <v>41</v>
      </c>
    </row>
    <row r="13" spans="1:3">
      <c t="s" r="A13" s="4">
        <v>44</v>
      </c>
      <c t="n" r="B13" s="5">
        <v>-1040</v>
      </c>
      <c t="n" r="C13" s="5">
        <v>273</v>
      </c>
    </row>
    <row r="14" spans="1:3">
      <c t="s" r="A14" s="4">
        <v>45</v>
      </c>
      <c t="n" r="B14" s="5">
        <v>-1</v>
      </c>
      <c t="n" r="C14" s="5">
        <v>-14</v>
      </c>
    </row>
    <row r="15" spans="1:3">
      <c t="s" r="A15" s="4">
        <v>124</v>
      </c>
      <c t="n" r="B15" s="5">
        <v>-549</v>
      </c>
      <c t="n" r="C15" s="5">
        <v>1015</v>
      </c>
    </row>
    <row r="16" spans="1:3">
      <c t="s" r="A16" s="3">
        <v>125</v>
      </c>
    </row>
    <row r="17" spans="1:3">
      <c t="s" r="A17" s="4">
        <v>126</v>
      </c>
      <c t="n" r="B17" s="5">
        <v>0</v>
      </c>
      <c t="n" r="C17" s="5">
        <v>-1872</v>
      </c>
    </row>
    <row r="18" spans="1:3">
      <c t="s" r="A18" s="4">
        <v>127</v>
      </c>
      <c t="n" r="B18" s="5">
        <v>0</v>
      </c>
      <c t="n" r="C18" s="5">
        <v>-1872</v>
      </c>
    </row>
    <row r="19" spans="1:3">
      <c t="s" r="A19" s="3">
        <v>128</v>
      </c>
    </row>
    <row r="20" spans="1:3">
      <c t="s" r="A20" s="4">
        <v>129</v>
      </c>
      <c t="n" r="B20" s="5">
        <v>691</v>
      </c>
      <c t="n" r="C20" s="5">
        <v>3163</v>
      </c>
    </row>
    <row r="21" spans="1:3">
      <c t="s" r="A21" s="4">
        <v>130</v>
      </c>
      <c t="n" r="B21" s="5">
        <v>-650</v>
      </c>
      <c t="n" r="C21" s="5">
        <v>-370</v>
      </c>
    </row>
    <row r="22" spans="1:3">
      <c t="s" r="A22" s="4">
        <v>131</v>
      </c>
      <c t="n" r="B22" s="5">
        <v>-146</v>
      </c>
      <c t="n" r="C22" s="5">
        <v>-622</v>
      </c>
    </row>
    <row r="23" spans="1:3">
      <c t="s" r="A23" s="4">
        <v>132</v>
      </c>
      <c t="n" r="B23" s="5">
        <v>-389</v>
      </c>
      <c t="n" r="C23" s="5">
        <v>-359</v>
      </c>
    </row>
    <row r="24" spans="1:3">
      <c t="s" r="A24" s="4">
        <v>133</v>
      </c>
      <c t="n" r="B24" s="5">
        <v>3597</v>
      </c>
      <c t="n" r="C24" s="5">
        <v>-325</v>
      </c>
    </row>
    <row r="25" spans="1:3">
      <c t="s" r="A25" s="4">
        <v>134</v>
      </c>
      <c t="n" r="B25" s="5">
        <v>3103</v>
      </c>
      <c t="n" r="C25" s="5">
        <v>1487</v>
      </c>
    </row>
    <row r="26" spans="1:3">
      <c t="s" r="A26" s="4">
        <v>135</v>
      </c>
      <c t="n" r="B26" s="5">
        <v>2554</v>
      </c>
      <c t="n" r="C26" s="5">
        <v>630</v>
      </c>
    </row>
    <row r="27" spans="1:3">
      <c t="s" r="A27" s="4">
        <v>136</v>
      </c>
      <c t="n" r="B27" s="5">
        <v>825</v>
      </c>
      <c t="n" r="C27" s="5">
        <v>178</v>
      </c>
    </row>
    <row r="28" spans="1:3">
      <c t="s" r="A28" s="4">
        <v>137</v>
      </c>
      <c t="n" r="B28" s="5">
        <v>3379</v>
      </c>
      <c t="n" r="C28" s="5">
        <v>808</v>
      </c>
    </row>
    <row r="29" spans="1:3">
      <c t="s" r="A29" s="3">
        <v>138</v>
      </c>
    </row>
    <row r="30" spans="1:3">
      <c t="s" r="A30" s="4">
        <v>139</v>
      </c>
      <c t="n" r="B30" s="5">
        <v>434</v>
      </c>
      <c t="n" r="C30" s="5">
        <v>434</v>
      </c>
    </row>
    <row r="31" spans="1:3">
      <c t="s" r="A31" s="4">
        <v>140</v>
      </c>
      <c t="n" r="B31" s="5">
        <v>24</v>
      </c>
      <c t="n" r="C31" s="5">
        <v>4</v>
      </c>
    </row>
    <row r="32" spans="1:3">
      <c t="s" r="A32" s="3">
        <v>141</v>
      </c>
    </row>
    <row r="33" spans="1:3">
      <c t="s" r="A33" s="4">
        <v>142</v>
      </c>
      <c t="n" r="B33" s="5">
        <v>0</v>
      </c>
      <c t="n" r="C33" s="5">
        <v>2099</v>
      </c>
    </row>
    <row r="34" spans="1:3">
      <c t="s" r="A34" s="4">
        <v>143</v>
      </c>
      <c t="n" r="B34" s="5">
        <v>113</v>
      </c>
      <c t="n" r="C34" s="5">
        <v>0</v>
      </c>
    </row>
    <row r="35" spans="1:3">
      <c t="s" r="A35" s="4">
        <v>108</v>
      </c>
      <c t="n" r="B35" s="7">
        <v>407</v>
      </c>
      <c t="n" r="C35" s="7">
        <v>32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44</v>
      </c>
      <c t="s" r="B1" s="2">
        <v>1</v>
      </c>
    </row>
    <row r="2" spans="1:2">
      <c t="s" r="B2" s="2">
        <v>2</v>
      </c>
    </row>
    <row r="3" spans="1:2">
      <c t="s" r="A3" s="3">
        <v>145</v>
      </c>
    </row>
    <row r="4" spans="1:2">
      <c t="s" r="A4" s="4">
        <v>144</v>
      </c>
      <c t="s" r="B4" s="4">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47</v>
      </c>
      <c t="s" r="B1" s="2">
        <v>1</v>
      </c>
    </row>
    <row r="2" spans="1:2">
      <c t="s" r="B2" s="2">
        <v>2</v>
      </c>
    </row>
    <row r="3" spans="1:2">
      <c t="s" r="A3" s="3">
        <v>148</v>
      </c>
    </row>
    <row r="4" spans="1:2">
      <c t="s" r="A4" s="4">
        <v>147</v>
      </c>
      <c t="s" r="B4" s="4">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50</v>
      </c>
      <c t="s" r="B1" s="2">
        <v>1</v>
      </c>
    </row>
    <row r="2" spans="1:2">
      <c t="s" r="B2" s="2">
        <v>2</v>
      </c>
    </row>
    <row r="3" spans="1:2">
      <c t="s" r="A3" s="3">
        <v>151</v>
      </c>
    </row>
    <row r="4" spans="1:2">
      <c t="s" r="A4" s="4">
        <v>150</v>
      </c>
      <c t="s" r="B4" s="4">
        <v>15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SOLIDATED BALANCE SHEETS</vt:lpstr>
      <vt:lpstr>CONSOLIDATED BALANCE SHEETS (Pa</vt:lpstr>
      <vt:lpstr>CONSOLIDATED STATEMENTS OF OPER</vt:lpstr>
      <vt:lpstr>CONSOLIDATED STATEMENT OF STOCK</vt:lpstr>
      <vt:lpstr>CONSOLIDATED STATEMENTS OF CASH</vt:lpstr>
      <vt:lpstr>Organization</vt:lpstr>
      <vt:lpstr>Summary of Significant Accounti</vt:lpstr>
      <vt:lpstr>Real Estate Investments</vt:lpstr>
      <vt:lpstr>Mortgages Notes Payable</vt:lpstr>
      <vt:lpstr>Notes Payable</vt:lpstr>
      <vt:lpstr>Fair Value of Financial Instrum</vt:lpstr>
      <vt:lpstr>Derivatives and Hedging Activit</vt:lpstr>
      <vt:lpstr>Common Stock</vt:lpstr>
      <vt:lpstr>Commitments and Contingencies</vt:lpstr>
      <vt:lpstr>Related Party Transactions and </vt:lpstr>
      <vt:lpstr>Economic Dependency</vt:lpstr>
      <vt:lpstr>Share-Based Compensation</vt:lpstr>
      <vt:lpstr>Net Loss Per Share</vt:lpstr>
      <vt:lpstr>Subsequent Events</vt:lpstr>
      <vt:lpstr>Summary of Significant Accoun21</vt:lpstr>
      <vt:lpstr>Real Estate Investments (Tables</vt:lpstr>
      <vt:lpstr>Mortgages Notes Payable (Tables</vt:lpstr>
      <vt:lpstr>Fair Value of Financial Instr24</vt:lpstr>
      <vt:lpstr>Derivatives and Hedging Activ25</vt:lpstr>
      <vt:lpstr>Common Stock (Tables)</vt:lpstr>
      <vt:lpstr>Related Party Transactions an27</vt:lpstr>
      <vt:lpstr>Share Based Compensation (Table</vt:lpstr>
      <vt:lpstr>Net Loss Per Share (Tables)</vt:lpstr>
      <vt:lpstr>Organization (Narrative) (Detai</vt:lpstr>
      <vt:lpstr>Summary of Significant Accoun31</vt:lpstr>
      <vt:lpstr>Real Estate Investments (Schedu</vt:lpstr>
      <vt:lpstr>Real Estate Investments (Sche33</vt:lpstr>
      <vt:lpstr>Real Estate Investments (Sche34</vt:lpstr>
      <vt:lpstr>Real Estate Investments (Sche35</vt:lpstr>
      <vt:lpstr>Mortgages Notes Payable (Schedu</vt:lpstr>
      <vt:lpstr>Mortgages Notes Payable (Sche37</vt:lpstr>
      <vt:lpstr>Notes Payable (Narrative) (Deta</vt:lpstr>
      <vt:lpstr>Fair Value of Financial Instr39</vt:lpstr>
      <vt:lpstr>Fair Value of Financial Instr40</vt:lpstr>
      <vt:lpstr>Derivatives and Hedging Activ41</vt:lpstr>
      <vt:lpstr>Derivatives and Hedging Activ42</vt:lpstr>
      <vt:lpstr>Derivatives and Hedging Activ43</vt:lpstr>
      <vt:lpstr>Derivatives and Hedging Activ44</vt:lpstr>
      <vt:lpstr>Derivatives and Hedging Activ45</vt:lpstr>
      <vt:lpstr>Derivatives and Hedging Activ46</vt:lpstr>
      <vt:lpstr>Common Stock (Schedule of Stock</vt:lpstr>
      <vt:lpstr>Common Stock (Narrative) (Detai</vt:lpstr>
      <vt:lpstr>Common Stock (Summary of Share </vt:lpstr>
      <vt:lpstr>Related Party Transactions an50</vt:lpstr>
      <vt:lpstr>Related Party Transactions an51</vt:lpstr>
      <vt:lpstr>Related Party Transactions an52</vt:lpstr>
      <vt:lpstr>Related Party Transactions an53</vt:lpstr>
      <vt:lpstr>Share-Based Compensation (Sched</vt:lpstr>
      <vt:lpstr>Share-Based Compensation (Share</vt:lpstr>
      <vt:lpstr>Net Loss Per Share (Schedule of</vt:lpstr>
      <vt:lpstr>Subsequent Events (Narrativ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2T16:31:46Z</dcterms:created>
  <dcterms:modified xmlns:dcterms="http://purl.org/dc/terms/" xmlns:xsi="http://www.w3.org/2001/XMLSchema-instance" xsi:type="dcterms:W3CDTF">2015-08-12T16:31:46Z</dcterms:modified>
  <dc:title xmlns:dc="http://purl.org/dc/elements/1.1/">Untitled</dc:title>
  <dc:description xmlns:dc="http://purl.org/dc/elements/1.1/"/>
  <dc:subject xmlns:dc="http://purl.org/dc/elements/1.1/"/>
  <cp:keywords/>
  <cp:category/>
</cp:coreProperties>
</file>